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bt and Credit Facilities" sheetId="14" state="visible" r:id="rId14"/>
    <sheet xmlns:r="http://schemas.openxmlformats.org/officeDocument/2006/relationships" name="Convertible Preferred Stock and"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Product Warranty Provis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Convertible Preferred Stock a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Product Warranty Provisions (Ta" sheetId="36" state="visible" r:id="rId36"/>
    <sheet xmlns:r="http://schemas.openxmlformats.org/officeDocument/2006/relationships" name="Segment Information (Tables)" sheetId="37" state="visible" r:id="rId37"/>
    <sheet xmlns:r="http://schemas.openxmlformats.org/officeDocument/2006/relationships" name="VALUATION AND QUALIFYING ACCO_2" sheetId="38" state="visible" r:id="rId38"/>
    <sheet xmlns:r="http://schemas.openxmlformats.org/officeDocument/2006/relationships" name="Schedule of Revenue Disaggregat" sheetId="39" state="visible" r:id="rId39"/>
    <sheet xmlns:r="http://schemas.openxmlformats.org/officeDocument/2006/relationships" name="Summary of Contract Assets and " sheetId="40" state="visible" r:id="rId40"/>
    <sheet xmlns:r="http://schemas.openxmlformats.org/officeDocument/2006/relationships" name="Summary of Significant Accoun_4" sheetId="41" state="visible" r:id="rId41"/>
    <sheet xmlns:r="http://schemas.openxmlformats.org/officeDocument/2006/relationships" name="Schedule of Inventories (Detail" sheetId="42" state="visible" r:id="rId42"/>
    <sheet xmlns:r="http://schemas.openxmlformats.org/officeDocument/2006/relationships" name="Schedule of Prepaid Expenses an" sheetId="43" state="visible" r:id="rId43"/>
    <sheet xmlns:r="http://schemas.openxmlformats.org/officeDocument/2006/relationships" name="Schedule of Property and Equipm" sheetId="44" state="visible" r:id="rId44"/>
    <sheet xmlns:r="http://schemas.openxmlformats.org/officeDocument/2006/relationships" name="Schedule of Lease Costs and Oth" sheetId="45" state="visible" r:id="rId45"/>
    <sheet xmlns:r="http://schemas.openxmlformats.org/officeDocument/2006/relationships" name="Schedule of Future Minimum Oper" sheetId="46" state="visible" r:id="rId46"/>
    <sheet xmlns:r="http://schemas.openxmlformats.org/officeDocument/2006/relationships" name="Leases (Details Narrative)" sheetId="47" state="visible" r:id="rId47"/>
    <sheet xmlns:r="http://schemas.openxmlformats.org/officeDocument/2006/relationships" name="Schedule of Accrued Liabilities" sheetId="48" state="visible" r:id="rId48"/>
    <sheet xmlns:r="http://schemas.openxmlformats.org/officeDocument/2006/relationships" name="Debt and Credit Facilities (Det" sheetId="49" state="visible" r:id="rId49"/>
    <sheet xmlns:r="http://schemas.openxmlformats.org/officeDocument/2006/relationships" name="Summary of Reserved Shares of C" sheetId="50" state="visible" r:id="rId50"/>
    <sheet xmlns:r="http://schemas.openxmlformats.org/officeDocument/2006/relationships" name="Summary of Option and Stock App" sheetId="51" state="visible" r:id="rId51"/>
    <sheet xmlns:r="http://schemas.openxmlformats.org/officeDocument/2006/relationships" name="Summary of Option and Stock A_2" sheetId="52" state="visible" r:id="rId52"/>
    <sheet xmlns:r="http://schemas.openxmlformats.org/officeDocument/2006/relationships" name="Summary of Restricted Stock Uni" sheetId="53" state="visible" r:id="rId53"/>
    <sheet xmlns:r="http://schemas.openxmlformats.org/officeDocument/2006/relationships" name="Convertible Preferred Stock a_3" sheetId="54" state="visible" r:id="rId54"/>
    <sheet xmlns:r="http://schemas.openxmlformats.org/officeDocument/2006/relationships" name="Schedule of Assets Measured at " sheetId="55" state="visible" r:id="rId55"/>
    <sheet xmlns:r="http://schemas.openxmlformats.org/officeDocument/2006/relationships" name="Fair Value Measurements (Detail" sheetId="56" state="visible" r:id="rId56"/>
    <sheet xmlns:r="http://schemas.openxmlformats.org/officeDocument/2006/relationships" name="Schedule of Provision For Incom" sheetId="57" state="visible" r:id="rId57"/>
    <sheet xmlns:r="http://schemas.openxmlformats.org/officeDocument/2006/relationships" name="Schedule of Reconciliation of F" sheetId="58" state="visible" r:id="rId58"/>
    <sheet xmlns:r="http://schemas.openxmlformats.org/officeDocument/2006/relationships" name="Schedule of Components of Defer" sheetId="59" state="visible" r:id="rId59"/>
    <sheet xmlns:r="http://schemas.openxmlformats.org/officeDocument/2006/relationships" name="Income Taxes (Details Narrative" sheetId="60" state="visible" r:id="rId60"/>
    <sheet xmlns:r="http://schemas.openxmlformats.org/officeDocument/2006/relationships" name="Schedule of Computation of Basi" sheetId="61" state="visible" r:id="rId61"/>
    <sheet xmlns:r="http://schemas.openxmlformats.org/officeDocument/2006/relationships" name="Schedule of Anti-Dilutive Secur" sheetId="62" state="visible" r:id="rId62"/>
    <sheet xmlns:r="http://schemas.openxmlformats.org/officeDocument/2006/relationships" name="Employee Benefit Plan (Details " sheetId="63" state="visible" r:id="rId63"/>
    <sheet xmlns:r="http://schemas.openxmlformats.org/officeDocument/2006/relationships" name="Schedule of Accrued Warranty (D" sheetId="64" state="visible" r:id="rId64"/>
    <sheet xmlns:r="http://schemas.openxmlformats.org/officeDocument/2006/relationships" name="Product Warranty Provisions (De" sheetId="65" state="visible" r:id="rId65"/>
    <sheet xmlns:r="http://schemas.openxmlformats.org/officeDocument/2006/relationships" name="Schedule of Geographic Revenues" sheetId="66" state="visible" r:id="rId66"/>
    <sheet xmlns:r="http://schemas.openxmlformats.org/officeDocument/2006/relationships" name="Subsequent Events (Details Narr" sheetId="67" state="visible" r:id="rId67"/>
    <sheet xmlns:r="http://schemas.openxmlformats.org/officeDocument/2006/relationships" name="Schedule of Valuation and Quali"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159</t>
        </is>
      </c>
    </row>
    <row r="13">
      <c r="A13" s="4" t="inlineStr">
        <is>
          <t>Entity Registrant Name</t>
        </is>
      </c>
      <c r="B13" s="4" t="inlineStr">
        <is>
          <t>STEREOTAXIS,
INC.</t>
        </is>
      </c>
    </row>
    <row r="14">
      <c r="A14" s="4" t="inlineStr">
        <is>
          <t>Entity Central Index Key</t>
        </is>
      </c>
      <c r="B14" s="4" t="inlineStr">
        <is>
          <t>0001289340</t>
        </is>
      </c>
    </row>
    <row r="15">
      <c r="A15" s="4" t="inlineStr">
        <is>
          <t>Entity Tax Identification Number</t>
        </is>
      </c>
      <c r="B15" s="4" t="inlineStr">
        <is>
          <t>94-3120386</t>
        </is>
      </c>
    </row>
    <row r="16">
      <c r="A16" s="4" t="inlineStr">
        <is>
          <t>Entity Incorporation, State or Country Code</t>
        </is>
      </c>
      <c r="B16" s="4" t="inlineStr">
        <is>
          <t>DE</t>
        </is>
      </c>
    </row>
    <row r="17">
      <c r="A17" s="4" t="inlineStr">
        <is>
          <t>Entity Address, Address Line One</t>
        </is>
      </c>
      <c r="B17" s="4" t="inlineStr">
        <is>
          <t>4320
Forest Park Avenue</t>
        </is>
      </c>
    </row>
    <row r="18">
      <c r="A18" s="4" t="inlineStr">
        <is>
          <t>Entity Address, Address Line Two</t>
        </is>
      </c>
      <c r="B18" s="4" t="inlineStr">
        <is>
          <t>Suite
10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08</t>
        </is>
      </c>
    </row>
    <row r="22">
      <c r="A22" s="4" t="inlineStr">
        <is>
          <t>City Area Code</t>
        </is>
      </c>
      <c r="B22" s="4" t="inlineStr">
        <is>
          <t>(314)</t>
        </is>
      </c>
    </row>
    <row r="23">
      <c r="A23" s="4" t="inlineStr">
        <is>
          <t>Local Phone Number</t>
        </is>
      </c>
      <c r="B23" s="4" t="inlineStr">
        <is>
          <t>678-6100</t>
        </is>
      </c>
    </row>
    <row r="24">
      <c r="A24" s="4" t="inlineStr">
        <is>
          <t>Title of 12(b) Security</t>
        </is>
      </c>
      <c r="B24" s="4" t="inlineStr">
        <is>
          <t>Common
    Stock, par value $0.001 per share</t>
        </is>
      </c>
    </row>
    <row r="25">
      <c r="A25" s="4" t="inlineStr">
        <is>
          <t>Trading Symbol</t>
        </is>
      </c>
      <c r="B25" s="4" t="inlineStr">
        <is>
          <t>STXS</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33.9</v>
      </c>
    </row>
    <row r="36">
      <c r="A36" s="4" t="inlineStr">
        <is>
          <t>Entity Common Stock, Shares Outstanding</t>
        </is>
      </c>
      <c r="C36" s="6" t="n">
        <v>73758714</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assets consist of the following: Schedule
of Prepaid Expenses and Other Assets
December
31, 2020 December
31, 2019
Prepaid expenses $ 754,062 $ 640,252
Prepaid commissions 271,174 336,594
Deposits 855,970 712,179
Other assets 143,323 -
Total prepaid expenses and other
assets 2,024,529 1,689,025
Less: Noncurrent
prepaid expenses and other assets (308,515 ) (218,103 )
Total current
prepaid expenses and other assets $ 1,716,014 $ 1,470,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consist of the following: Schedule
of Property and Equipment
December
31, 2020 December
31, 2019
Equipment $ 6,488,984 $ 6,485,873
Leasehold improvements 2,338,441 2,338,441
8,827,425 8,824,314
Less: Accumulated
depreciation (8,632,296 ) (8,573,871 )
Net property
and equipment $ 195,129 $ 250,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A
lease is defined as a contract, or part of a contract, that conveys the right to control the use of identified property, plant
or equipment for a period of time in exchange for consideration. On January 1, 2019, the Company adopted ASU No. 2016-02 “Leases”
(Topic 842) The
Company leases its facilities under operating leases, which were previously not recognized on the Company’s balance sheets.
With the adoption of ASC 842, operating lease agreements are required to be recognized on the balance sheet as a right-of-use
(“ROU”) asset and a corresponding lease liability. These leases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principal executive office is
subleased to a third party through 2021. The sublease does not have significant rent escalation holidays, concessions, leasehold
improvement incentives, or other build-out clauses. In addition, the sublease does not contain contingent rent provisions nor
are there options to extend or terminate the sublease.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December 31, 2020, the weighted average discount rate for operating leases was 9.0 %
and the weighted average remaining lease term for operating lease term is 1.0
year. The
following table represents lease costs and other lease information: Schedule
of Lease Costs and Other Lease Information
December
31, 2020 2019
Year Ended December
31,
2020 2019
Operating lease cost $ 2,340,428 $ 2,342,344
Short-term lease cost 66,865 77,185
Sublease income (986,120 ) (986,123 )
Total net lease
cost $ 1,421,173 $ 1,433,406
Cash paid within operating cash flows $ 2,486,309 $ 2,458,606 The
initial recognition of the right of use assets in 2019 was $ 6.2
million. Variable lease costs consist
primarily of taxes, insurance, and common area or other maintenance costs for our leased facilities and equipment which are paid
based on actual costs incurred. Future
minimum payments for operating leases with initial or remaining terms of one year or more as of December 31, 2020, excluding sublease
income, were as follows: Schedule
of Future Minimum Operating Lease Payments
December
31, 2020
2021 2,382,660
Total lease payments 2,382,660
Less:
Interest (95,173 )
Present value
of lease liabilities $ 2,287,487 The
undiscounted future cash flows to be received under the sublease are $ 1.0
million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7.
Accrued Liabilities Accrued
liabilities consist of the following: Schedule
of Accrued Liabilities
December
31, 2020 December
31, 2019
Accrued salaries, bonus,
and benefits $ 2,044,826 $ 1,421,150
Accrued licenses and maintenance fees 483,879 483,879
Accrued warranties 157,615 141,697
Accrued taxes 172,744 206,232
Accrued professional services 138,359 383,342
Other 343,043 340,321
Total accrued liabilities 3,340,466 2,976,621
Less: Long
term accrued liabilities (131,231 ) (255,517 )
Total current
accrued liabilities $ 3,209,235 $ 2,721,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 xml:space="preserve">8.
Debt and Credit Facilities The
Company had a working capital line of credit with its primary lender, Silicon Valley Bank that matured on June
30, 2020 . The
Coronavirus Aid, Relief, and Economic Security Act (“CARES Act”) was enacted on March 27, 2020 in the United States.
Among the provisions contained in the CARES Act is the creation of the Paycheck Protection Program that provides for Small Business
Administration (“SBA”) Section 7(a) loans for qualified small businesses. The loan can be forgiven as long as the
funds are used for payroll related expenses as well as rent and utilities paid during the twenty four week period from the date
of the loan and as long as certain headcount and wage/salary levels are maintained. On April 10, 2020, the Company was informed
by its lender, Midwest BankCentre (the “Bank”), that the Bank received approval from the SBA to fund the Company’s
request for a loan under the SBA’s Paycheck Protection Program (“PPP Loan”). Per the terms of the PPP Loan,
the Company received total proceeds of $ 2,158,310
from the Bank on April 20, 2020. In
accordance with the loan forgiveness requirements of the CARES Act, the Company used the full proceeds from the PPP Loan primarily
for payroll costs, rent and utilities. The
Company anticipates that the loan will be substantially forgiven. To the extent it is not forgiven, the Company would be required
to repay that portion beginning in August 2021 with a final installment in April 2022. Interest would be assessed on the amount
of the loan not forgiven at a rate of 1%
per annum beginning on the date of the
loan, April 20, 2020. In
accordance with generally accepted accounting principles for fair value measurement, the Company’s debt was measured at
fair value (Level 2) as of December 31, 2020 which approximated
the carrying value of the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Equity [Abstract]</t>
        </is>
      </c>
    </row>
    <row r="4">
      <c r="A4" s="4" t="inlineStr">
        <is>
          <t>Convertible Preferred Stock and Stockholders’ Equity</t>
        </is>
      </c>
      <c r="B4" s="4" t="inlineStr">
        <is>
          <t xml:space="preserve">9.
Convertible Preferred Stock and Stockholders’ Equity 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20. 2020
Equity Financing On
May 25, 2020, the Company entered into a Securities Purchase Agreement with certain accredited investors, whereby it, in a direct
registered offering, agreed to issue and sell to the investors an aggregate of 3,658,537
shares of the Company’s common stock,
$ 0.001
par value per share, at a price of $ 4.10
per share. The Company received net proceeds
of approximately $ 15.0
million, after offering expenses. 2019
Equity Financing and Series B Convertible Preferred Stock On
August 7, 2019, the Company entered into a Securities Purchase Agreement with certain institutional and other accredited investors,
whereby it, in a private placement, agreed to issue and sell to the investors (i) an aggregate of 6,585,000
shares of the Company’s common stock,
$ 0.001
par value per share, at a price of $ 2.05
per share (ii) and 5,610,121
shares of the Company’s Series B
Convertible Preferred Stock, $ 0.001
par value per share (the “Series
B Preferred Stock”), which are convertible into shares of the Company’s common stock, at a price of $ 2.05
per share. The Series B Preferred Stock,
which is a common stock equivalent but non-voting and with a blocker on conversion if the holder would exceed a specified threshold
of voting security ownership, is convertible into common stock on a one-for-one basis, subject to adjustment for events such as
stock splits, combinations and the like as provided in the Purchase Agreement. The Series B Preferred Stock is reported in the
stockholders’ equity section of the balance sheet. The
Company received net proceeds of approximately $ 23.1
million, after offering expenses. Series
A Convertible Preferred Stock and Warrants In
September 2016, the Company issued (i) 24,000
shares of Series A Convertible Preferred
Stock, par value $ 0.001
per share, with a stated value of $ 1,000
per share (the “Series A Preferred
Stock”), which are convertible into shares of the Company’s common stock at an initial conversion rate of $ 0.65
per share, subject to adjustment for events
such as stock splits, combinations and the like as provided in the certificate of designations covering such Series A Preferred
Stock, and (ii) warrants to purchase an aggregate of 36,923,078
shares of common stock. The shares of
Series A Preferred Stock are entitled to vote on an as-converted basis with the common stock, subject to specified beneficial
ownership issuance limitations. The Series A Preferred Stock bear dividends at a rate of six percent ( 6% )
per annum, which are cumulative and accrue daily from the date of issuance on the $1,000 stated value. Such dividends will not
be paid in cash except in connection with any liquidation, dissolution or winding up of the Company or any redemption of the Series
A Preferred Stock. Each holder of convertible preferred shares has the right to require us to redeem such holder’s shares
of Series A Preferred Stock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Series A Preferred Stock in the event of a defined change of
control. The Series A Preferred Stock ranks senior to our common stock as to distributions and payments upon the liquidation,
dissolution, and winding up of the Company. Since the Series A Preferred Stock are subject to conditions for redemption that are
outside the Company’s control, the Series A Preferred Stock are presently reported in the mezzanine section of the balance
sheet. The
warrants issued in conjunction with the Series A Preferred Stock (the “SPA Warrants”) have an exercise price of $ 0.70
per share subject to adjustments for events
such as stock splits, combinations, and the like as provided under the terms of the warrants. The warrants are exercisable through
September
29, 2021 , subject to specified beneficial
ownership issuance limitations. The
Company has reserved shares of common stock for conversion of convertible preferred stock, exercise of warrants, and the issuance
of options granted under the Company’s stock option plan and its stock purchase plan as follows: Summary
of Reserved Shares of Common Stock
December
31, December
31,
2020 2019
Warrants 15,385 46,155
Series A Convertible Preferred Stock 45,278,096 46,398,904
Series B Convertible Preferred Stock 5,610,121 5,610,121
Stock award plans 2,054,941 3,216,028
Employee Stock
Purchase Plan 229,136 261,603
53,187,679 55,532,811 Stock
Award Plans The
Company has various stock plans that permit the Company to provide incentives to employees and directors of the Company in the
form of equity compensation. In July 2012, the Board of Directors adopted a stock incentive plan (the 2012 Stock Incentive Plan)
which was subsequently approved by the Company’s stockholders. This plan replaced the 2002 Stock Incentive Plan which expired
on March
25, 2012 . 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Annual grants to directors generally vest between one
and five
years following grant. At
December 31, 2020, the Company had 2,054,941
remaining shares of the Company’s
common stock to provide for current and future grants under its various equity plans. A
summary of the option and stock appreciation rights activity for the year ended December 31, 2020 is as follows: Summary
of Option and Stock Appreciation Rights Activity
Number
of Options/SARs Range
of Exercise Price Weighted
Average Exercise Price per Share
Outstanding, December 31, 2019 1,857,599 $ 0.74 - $36.20 $ 2.22
Granted 917,250 $ 3.22 - $5.13 $ 4.49
Exercised (133,852 ) $ 0.74 - $2.15 $ 1.27
Forfeited (184,018 ) $ 0.74 - $36.20 $ 5.17
Outstanding, December 31, 2020 2,456,979 $ 0.74 - $35.20 $ 2.90 As
of December 31, 2020, the weighted average remaining contractual life of the options and stock appreciation rights outstanding
was 7.97
years. Of the 2,456,979
options and stock appreciation rights
that were outstanding as of December 31, 2020, 901,549
were vested and exercisable with a weighted
average exercise price of $ 2.21
per share and a weighted average remaining
term of 6.81
years. A
summary of the options and stock appreciation rights outstanding by range of exercise price is as follows: Summary
of Option and Stock Appreciation Rights Outstanding by Range of Exercise Price
Year
Ended December 31, 2020
Weighted
Average
Weighted Average Weighted Average Number
of Options Exercise Price
Per
Range
of Exercise Prices Options Outstanding Remaining
Life Exercise
Price Currently Exercisable Vested Share
$ 0.00
- $ 1.00 568,877 7.17 $ 0.74 373,065 $ 0.74
$ 1.01
- $ 2.00 64,333 4.74 $ 1.71 57,642 $ 1.79
$ 2.01 -
$ 4.00 883,374 7.93 $ 2.11 398,197 $ 2.06
$ 4.01
- $ 10.00 923,500 8.87 $ 4.50 55,750 $ 4.09
$ 10.01
- $ 20.00 - - $ - - $ -
$ 30.01
- $ 40.00 16,895 0.27 $ 33.65 16,895 $ 33.65
2,456,979 7.97 $ 2.90 901,549 $ 2.21 The
intrinsic value of options and stock appreciation rights is calculated as the difference between the exercise price of the underlying
awards and the quoted price of the Company’s common stock for the options and stock appreciation rights that were in-the-money
at December 31, 2020. The intrinsic value of the options and stock appreciation rights outstanding at December 31, 2020 was approximately
$ 5.9
million based on a closing share price
of $ 5.09
on December 31, 2020. There were 884,654
fully vested options or stock appreciation
rights outstanding at December 31, 2020 with an exercise price less than the closing stock price on December 31, 2020. During
the year ended December 31, 2020 the aggregate intrinsic value of options and stock appreciation rights exercised under the Company’s
stock option plans was $ 0.4
million. The intrinsic value of the options
and stock appreciation rights outstanding at December 31, 2019 was approximately $ 6.6
million based on a closing share price
of $ 5.29
on December 31, 2019. There were 494,137
fully vested options or stock appreciation
rights outstanding at December 31, 2019 with an exercise price less than the closing stock price on December 31, 2019. During
the year ended December 31, 2019 the aggregate intrinsic value of options and stock appreciation rights exercised under the Company’s
stock option plans was $ 0.4
million. The weighted average grant date
fair value of options and stock appreciation rights granted during the year ended December 31, 2020 and 2019 was $ 4.49
per share and $ 2.12
per share, respectively. A
summary of the restricted stock unit activity for the year ended December 31, 2020 is as follows: Summary
of Restricted Stock Unit Activity
Number
of Restricted Stock Units Weighted
Average Grant Date Fair Value per Unit
Outstanding, December 31, 2019 840,712 $ 1.28
Granted 420,000 $ 4.82
Vested (147,989 ) $ 2.44
Forfeited (250 ) $ 0.78
Outstanding, December 31, 2020 1,112,473 $ 2.46 The
intrinsic value of restricted stock units outstanding at December 31, 2020 was $ 5.7
million based on a closing share price
of $ 5.09
as of December 31, 2020. During the year
ended December 31, 2020, the aggregate intrinsic value of restricted stock units vested was $ 0.6
million determined at the date of vesting. As
of December 31, 2020, the total compensation cost related to options, stock appreciation rights and non-vested stock granted to
employees under the Company’s stock award plans but not yet recognized was approximately $ 3.2
million. This cost will be amortized over
a period of up to four
years over the underlying estimated service
periods and will be adjusted for subsequent changes in actual forfeitures and anticipated vesting periods. 2009
Employee Stock Purchase Plan In
2009, the Company adopted its 2009 Employee Stock Purchase Plan (“ESPP”). In June 2014 and again in May 2019, the
Company’s stockholders approved an amendment of the ESPP to increase the number of shares authorized for issuance under
the ESPP by 250,000 shares. Eligible employees have the opportunity
to participate in a new purchase period every 3 months. Under the terms of the plan, employees
can purchase up to 15%
of their compensation of the Company’s
common stock, subject to an annual maximum of $ 25,000 ,
at 95%
of the fair market value of the stock
at the end of the purchase period, subject to certain plan limitations. As of December 31, 2020, there were 229,136
remaining shares available for issuance
under the Employee Stock Purchas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0.
Fair Value Measurements The
Company measures certain financial assets and liabilities at fair value on a recurring basis, including certain cash equivalents.
Generally accepted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Schedule
of Assets Measured at Fair Value on a Recurring Basis by Level Within Fair Value Hierarchy
Fair
Value Measurement Using
Total Quoted
Prices in Active Markets for Identical Instruments Significant Significant
Assets at December 31, 2020
Cash
invested in Money Market Accounts $ 1,429,331 — $ 1,429,331 $ —
Total assets
at fair value $ 1,429,331 — $ 1,429,331 $ — As
of December 31, 2020, the Company did not have any financial liabilities valued at fair value on a recurring basis. As of December
31, 2019, the Company did not have any financial assets or liabilities valued at fair value on a recurring basis. Level
1 The
Company does not have any financial assets or liabilities classified as Level 1. Level
2 The
Company’s financial assets consist of cash equivalents invested in money market funds in the amount of $ 1,429,331
at December 31,
2020. These assets are classified as Level 2 as described above and total interest income recorded for these investments was insignificant
during the year ended December 31, 2020. Level
3 The
Company does not have any financial assets or liabilities classified as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provision for income taxes consists of the following: Schedule
of Provision For Income Taxes
2020 2019
Year
Ended December 31,
2020 2019
Deferred:
Federal $ (1,172,382 ) $ (827,984 )
State and local 22,240 (41,740 )
Total deferred income tax expense (benefit) (1,150,142 ) (869,724 )
Valuation allowance 1,150,142 869,724
Income tax benefit $ — $ — The
provision for income taxes varies from the amount determined by applying the U.S. federal statutory rate to income before income
taxes as a result of the following: Schedule
of Reconciliation of Federal Income Tax Rate
Year
Ended December 31,
2020 2019
U.S. statutory income tax
rate 21.0% 21.0%
State and local taxes, net of federal
tax benefit 1.8% 1.8%
Permanent differences between book and
tax (3.5)% (3.3)%
State rate adjustments (2.2)% (0.9)%
Prior year return-to-provision adjustment 0.2% 0.3%
Valuation allowance (17.3)% (18.9)%
Effective income
tax rate —% —% Included
in permanent differences between book and tax in the above table are the differences such as incentive stock option expenses,
nondeductible meals and entertainment and stock compensation shortfalls. The state rate adjustments are a result of changes in
apportionment and various state rate law changes. The
components of the deferred tax asset are as follows: Schedule
of Components of Deferred Tax Asset
2020 2019
December
31,
2020 2019
Current accruals $ 1,329,681 $ 1,660,817
Operating lease liabilities 536,307 1,021,891
Deferred revenue 9,412 2,749
Depreciation and amortization 952,208 1,095,119
Deferred compensation 874,403 576,269
Net operating
loss carryovers 25,264,611 23,960,965
Deferred tax assets 28,966,622 28,317,810
Valuation allowance (28,378,947 ) (27,228,805 )
Net deferred tax assets before deferred
tax liabilities 587,675 1,089,005
Operating lease right-of-use assets (524,105 ) (1,009,721 )
Capitalized compensation
costs (63,570 ) (79,284 )
Net deferred
tax assets $ — $ — Under
Sections 382 and 383 of the Internal Revenue Code of 1986, as amended,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 large portion of the Company’s net operating loss carryovers would expire unused due to the limitation
under IRC Section 382. The Company reduced the net operating loss carryover and corresponding valuation allowance as a result
of these limitations as reflected in the net operating loss carryovers in the table above. The remaining net operating loss carryforwards
following the ownership change have been assigned a full valuation allowance against all net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net deferred tax assets was appropriate. On
December 21, 2020, Congress approved the Consolidated Appropriations Act, 2021 (the “Appropriations Act”), which was
signed into law by the President on December 27, 2020. The Appropriations Act funds the federal government to the end of the fiscal
year and provides further COVID-19 economic relief. One of the business provisions included in the Appropriations Act is clarification
of the income tax deductibility of business expenses that were paid for with Paycheck Protection Program funds. The Company will
continue to monitor for additional legislation related to COVID-19 and its impact on our results of operations. As
of December 31, 2020, we had gross federal net operating loss carryforwards of approximately $ 111.0
million. The federal net operating loss
carryforwards reflect accumulated book losses reduced for the 2013 IRC Section 382 ownership change limitation of $ 270.8
million and approximately $ 106.5
million of book/tax differences and expiration
of unused carryforwards. The
federal net operating loss carryforwards generated prior to the 2018 tax year will expire between 2030 and 2037. The federal net operating loss generated during and
beyond 2018 will be carried forward indefinitely as a result of changes in the tax law following the Tax Cuts and Jobs Act. As
of December 31, 2020, we had gross state net operating loss carryforward of approximately $ 34.2
million which will expire
at various dates between 2021 and 2040 if not utilized. The
Company files income tax returns in the U.S. federal jurisdiction and various state and local jurisdictions. As the Company has
a federal net operating loss carryforward from the year ended December 31, 2000 forward, all tax years from 2000 forward are subject
to examination. As states have varying carryforward periods, and the Company has recently entered into additional states, the
states are generally subject to examination for the previous 10
years or less. At
December 31, 2020 and 2019, the Company had less than $ 0.1
million in reserves for uncertain tax
positions. The Company recognizes interest accrued, if any, net of tax and penalties, related to unrecognized tax benefits as
components of income tax provision as applicable. As of December 31, 2020, accrued interest and penalties were less than $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ttributable to common stockholders:</t>
        </is>
      </c>
    </row>
    <row r="4">
      <c r="A4" s="4" t="inlineStr">
        <is>
          <t>Net Loss per Share</t>
        </is>
      </c>
      <c r="B4" s="4" t="inlineStr">
        <is>
          <t xml:space="preserve">12.
Net Loss per Share The
following is a reconciliation of the numerator (net loss) and the denominator (number of shares) used in the basic and diluted
earnings per share calculations: Schedule
of Computation of Basic and Diluted Earnings Per Share
2020 2019
Year
Ended December 31,
2020 2019
Net loss $ (6,646,459 ) $ (4,591,284 )
Cumulative dividend
on Series A Convertible Preferred Stock (1,369,421 ) (1,429,400 )
Net loss attributable
to common stockholders $ (8,015,880 ) $ (6,020,684 )
Weighted average number of common shares and equivalents: 72,746,268 63,051,581
Basic EPS $ (0.11 ) $ (0.10 )
Diluted EPS $ (0.11 ) $ (0.10 ) 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0 2019
Shares issuable upon vesting/exercise of:
Options
to purchase common stock 2,456,979 1,857,599
Series A Convertible
Preferred Stock and Accumulated Dividends 43,483,062 42,497,068
Series B Convertible
Preferred Stock 5,610,121 5,610,121
Restricted stock
units 1,112,473 840,712
Warrants 15,385 46,155
52,678,020 50,851,6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3.
Employee Benefit Plan The
Company offers employees the opportunity to participate in a 401(k) plan. The Company recognized expense of approximately $ 0.3
million and $ 0.2
million for the years ended December 31,
2020 and 2019. The Company matches employee contributions up to 3%
of each participating employee’s
sal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43939512</v>
      </c>
      <c r="C3" s="7" t="n">
        <v>30182115</v>
      </c>
    </row>
    <row r="4">
      <c r="A4" s="4" t="inlineStr">
        <is>
          <t>Compensating cash arrangement</t>
        </is>
      </c>
      <c r="B4" s="6" t="n">
        <v>250620</v>
      </c>
      <c r="C4" s="4" t="inlineStr">
        <is>
          <t xml:space="preserve"> </t>
        </is>
      </c>
    </row>
    <row r="5">
      <c r="A5" s="4" t="inlineStr">
        <is>
          <t>Accounts receivable, net of allowance of $123,614 and $380,212 at 2020 and 2019, respectively</t>
        </is>
      </c>
      <c r="B5" s="6" t="n">
        <v>3515136</v>
      </c>
      <c r="C5" s="6" t="n">
        <v>5329577</v>
      </c>
    </row>
    <row r="6">
      <c r="A6" s="4" t="inlineStr">
        <is>
          <t>Inventories, net</t>
        </is>
      </c>
      <c r="B6" s="6" t="n">
        <v>3295457</v>
      </c>
      <c r="C6" s="6" t="n">
        <v>1847530</v>
      </c>
    </row>
    <row r="7">
      <c r="A7" s="4" t="inlineStr">
        <is>
          <t>Prepaid expenses and other current assets</t>
        </is>
      </c>
      <c r="B7" s="6" t="n">
        <v>1716014</v>
      </c>
      <c r="C7" s="6" t="n">
        <v>1470922</v>
      </c>
    </row>
    <row r="8">
      <c r="A8" s="4" t="inlineStr">
        <is>
          <t>Total current assets</t>
        </is>
      </c>
      <c r="B8" s="6" t="n">
        <v>52716739</v>
      </c>
      <c r="C8" s="6" t="n">
        <v>38830144</v>
      </c>
    </row>
    <row r="9">
      <c r="A9" s="4" t="inlineStr">
        <is>
          <t>Property and equipment, net</t>
        </is>
      </c>
      <c r="B9" s="6" t="n">
        <v>195129</v>
      </c>
      <c r="C9" s="6" t="n">
        <v>250443</v>
      </c>
    </row>
    <row r="10">
      <c r="A10" s="4" t="inlineStr">
        <is>
          <t>Operating lease right-of-use assets</t>
        </is>
      </c>
      <c r="B10" s="6" t="n">
        <v>2235442</v>
      </c>
      <c r="C10" s="6" t="n">
        <v>4286064</v>
      </c>
    </row>
    <row r="11">
      <c r="A11" s="4" t="inlineStr">
        <is>
          <t>Other assets</t>
        </is>
      </c>
      <c r="B11" s="6" t="n">
        <v>308515</v>
      </c>
      <c r="C11" s="6" t="n">
        <v>218103</v>
      </c>
    </row>
    <row r="12">
      <c r="A12" s="4" t="inlineStr">
        <is>
          <t>Total assets</t>
        </is>
      </c>
      <c r="B12" s="6" t="n">
        <v>55455825</v>
      </c>
      <c r="C12" s="6" t="n">
        <v>43584754</v>
      </c>
    </row>
    <row r="13">
      <c r="A13" s="3" t="inlineStr">
        <is>
          <t>Current liabilities:</t>
        </is>
      </c>
    </row>
    <row r="14">
      <c r="A14" s="4" t="inlineStr">
        <is>
          <t>Short-term debt</t>
        </is>
      </c>
      <c r="B14" s="6" t="n">
        <v>1185058</v>
      </c>
      <c r="C14" s="4" t="inlineStr">
        <is>
          <t xml:space="preserve"> </t>
        </is>
      </c>
    </row>
    <row r="15">
      <c r="A15" s="4" t="inlineStr">
        <is>
          <t>Accounts payable</t>
        </is>
      </c>
      <c r="B15" s="6" t="n">
        <v>1608636</v>
      </c>
      <c r="C15" s="6" t="n">
        <v>2099097</v>
      </c>
    </row>
    <row r="16">
      <c r="A16" s="4" t="inlineStr">
        <is>
          <t>Accrued liabilities</t>
        </is>
      </c>
      <c r="B16" s="6" t="n">
        <v>3209235</v>
      </c>
      <c r="C16" s="6" t="n">
        <v>2721104</v>
      </c>
    </row>
    <row r="17">
      <c r="A17" s="4" t="inlineStr">
        <is>
          <t>Deferred revenue</t>
        </is>
      </c>
      <c r="B17" s="6" t="n">
        <v>5282770</v>
      </c>
      <c r="C17" s="6" t="n">
        <v>5092455</v>
      </c>
    </row>
    <row r="18">
      <c r="A18" s="4" t="inlineStr">
        <is>
          <t>Current portion of operating lease liabilities</t>
        </is>
      </c>
      <c r="B18" s="6" t="n">
        <v>2287487</v>
      </c>
      <c r="C18" s="6" t="n">
        <v>2248189</v>
      </c>
    </row>
    <row r="19">
      <c r="A19" s="4" t="inlineStr">
        <is>
          <t>Total current liabilities</t>
        </is>
      </c>
      <c r="B19" s="6" t="n">
        <v>13573186</v>
      </c>
      <c r="C19" s="6" t="n">
        <v>12160845</v>
      </c>
    </row>
    <row r="20">
      <c r="A20" s="4" t="inlineStr">
        <is>
          <t>Long-term debt</t>
        </is>
      </c>
      <c r="B20" s="6" t="n">
        <v>973252</v>
      </c>
      <c r="C20" s="4" t="inlineStr">
        <is>
          <t xml:space="preserve"> </t>
        </is>
      </c>
    </row>
    <row r="21">
      <c r="A21" s="4" t="inlineStr">
        <is>
          <t>Long-term deferred revenue</t>
        </is>
      </c>
      <c r="B21" s="6" t="n">
        <v>548915</v>
      </c>
      <c r="C21" s="6" t="n">
        <v>554258</v>
      </c>
    </row>
    <row r="22">
      <c r="A22" s="4" t="inlineStr">
        <is>
          <t>Operating lease liabilities</t>
        </is>
      </c>
      <c r="B22" s="4" t="inlineStr">
        <is>
          <t xml:space="preserve"> </t>
        </is>
      </c>
      <c r="C22" s="6" t="n">
        <v>2089537</v>
      </c>
    </row>
    <row r="23">
      <c r="A23" s="4" t="inlineStr">
        <is>
          <t>Other liabilities</t>
        </is>
      </c>
      <c r="B23" s="6" t="n">
        <v>131231</v>
      </c>
      <c r="C23" s="6" t="n">
        <v>255517</v>
      </c>
    </row>
    <row r="24">
      <c r="A24" s="4" t="inlineStr">
        <is>
          <t>Total liabilities</t>
        </is>
      </c>
      <c r="B24" s="6" t="n">
        <v>15226584</v>
      </c>
      <c r="C24" s="6" t="n">
        <v>15060157</v>
      </c>
    </row>
    <row r="25">
      <c r="A25" s="3" t="inlineStr">
        <is>
          <t>Series A - Convertible preferred stock:</t>
        </is>
      </c>
    </row>
    <row r="26">
      <c r="A26" s="4" t="inlineStr">
        <is>
          <t>Convertible preferred stock, Series A, par value $0.001; 22,513 and 23,110 shares outstanding at 2020 and 2019, respectively</t>
        </is>
      </c>
      <c r="B26" s="6" t="n">
        <v>5605323</v>
      </c>
      <c r="C26" s="6" t="n">
        <v>5758190</v>
      </c>
    </row>
    <row r="27">
      <c r="A27" s="3" t="inlineStr">
        <is>
          <t>Stockholders’ equity:</t>
        </is>
      </c>
    </row>
    <row r="28">
      <c r="A28" s="4" t="inlineStr">
        <is>
          <t>Convertible preferred stock, Series B, par value $0.001; 10,000,000 shares authorized, 5,610,121 shares outstanding at 2020 and 2019</t>
        </is>
      </c>
      <c r="B28" s="6" t="n">
        <v>5610</v>
      </c>
      <c r="C28" s="6" t="n">
        <v>5610</v>
      </c>
    </row>
    <row r="29">
      <c r="A29" s="4" t="inlineStr">
        <is>
          <t>Common stock, par value $0.001; 300,000,000 shares authorized, 73,694,203 and 68,529,623 shares issued at 2020 and 2019, respectively</t>
        </is>
      </c>
      <c r="B29" s="6" t="n">
        <v>73694</v>
      </c>
      <c r="C29" s="6" t="n">
        <v>68530</v>
      </c>
    </row>
    <row r="30">
      <c r="A30" s="4" t="inlineStr">
        <is>
          <t>Additional paid in capital</t>
        </is>
      </c>
      <c r="B30" s="6" t="n">
        <v>522709846</v>
      </c>
      <c r="C30" s="6" t="n">
        <v>504211040</v>
      </c>
    </row>
    <row r="31">
      <c r="A31" s="4" t="inlineStr">
        <is>
          <t>Treasury stock, 4,015 shares at 2020 and 2019</t>
        </is>
      </c>
      <c r="B31" s="6" t="n">
        <v>-205999</v>
      </c>
      <c r="C31" s="6" t="n">
        <v>-205999</v>
      </c>
    </row>
    <row r="32">
      <c r="A32" s="4" t="inlineStr">
        <is>
          <t>Accumulated deficit</t>
        </is>
      </c>
      <c r="B32" s="6" t="n">
        <v>-487959233</v>
      </c>
      <c r="C32" s="6" t="n">
        <v>-481312774</v>
      </c>
    </row>
    <row r="33">
      <c r="A33" s="4" t="inlineStr">
        <is>
          <t>Total stockholders’ equity</t>
        </is>
      </c>
      <c r="B33" s="6" t="n">
        <v>34623918</v>
      </c>
      <c r="C33" s="6" t="n">
        <v>22766407</v>
      </c>
    </row>
    <row r="34">
      <c r="A34" s="4" t="inlineStr">
        <is>
          <t>Total liabilities and stockholders’ equity</t>
        </is>
      </c>
      <c r="B34" s="7" t="n">
        <v>55455825</v>
      </c>
      <c r="C34" s="7" t="n">
        <v>43584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12 Months Ended</t>
        </is>
      </c>
    </row>
    <row r="2">
      <c r="B2" s="2" t="inlineStr">
        <is>
          <t>Dec. 31, 2020</t>
        </is>
      </c>
    </row>
    <row r="3">
      <c r="A3" s="3" t="inlineStr">
        <is>
          <t>Guarantees and Product Warranties [Abstract]</t>
        </is>
      </c>
    </row>
    <row r="4">
      <c r="A4" s="4" t="inlineStr">
        <is>
          <t>Product Warranty Provisions</t>
        </is>
      </c>
      <c r="B4" s="4" t="inlineStr">
        <is>
          <t xml:space="preserve">14.
Product Warranty Provisions The
Company’s standard policy is to warrant all capita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as appropriate. Accrued
warranty, which is included in other accrued liabilities, consists of the following: Schedule
of Accrued Warranty
December
31, 2020 December
31, 2019
Warranty accrual, beginning
of the fiscal period $ 141,697 $ 149,464
Accrual adjustment for product warranty 49,974 56,118
Payments made (34,056 ) (63,885 )
Warranty accrual,
end of the fiscal period $ 157,615 $ 141,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6.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20 and 2019 were as follows: Schedule
of Geographic Revenues
Year
Ended December 31,
2020 2019
United States $ 17,442,883 $ 19,265,635
International 9,187,152 9,636,915
Total $ 26,630,035 $ 28,902,550 All
of the Company’s long-lived assets are located in the United States. Revenues are attributed to countries based on the location
of the custom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On
February 23, 2021, the Company and David L. Fischel, the President and Chief Executive Officer of the Company, entered into a
Performance Share Unit Award Agreement (the “PSU Agreement”), pursuant to which the Company granted Mr. Fischel Performance
Share Units (the “PSUs”) representing the right to receive up to an aggregate of 13,000,000
shares of common stock of the Company,
subject to the terms and conditions set forth in the PSU Agreement. The PSU Agreement is available in a Form 8-K filed with the
Securities and Exchange Commission on February 24, 2021. On
March 1, 2021, the Company entered into an office lease agreement (the “Lease”) with Globe Building Company (the “Landlord”),
under which the Company will lease executive office space and manufacturing facilities of approximately 43,100
square feet of rentable space located
at 710 N. Tucker Boulevard, St. Louis, Missouri (the “Premises”) that will serve as the Company’s new principal
executive and administrative offices and manufacturing facility. The Lease for the Premises is effective at the later of January
1, 2022 ten
years, with two renewal options of five 0.8
million in 2022 to $ 1.0
million in 2031. At the Lease commencement,
the Company will relocate its current St. Louis, Missouri operations to the Premises in the new building. The Lease is available
in a Form 8-K filed with the Securities and Exchange Commission on March 4,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VALUATION
AND QUALIFYING ACCOUNTS FOR
THE YEARS ENDED DECEMBER 31, 2020 AND 2019 Schedule of Valuation and Qualifying Accounts
Additions
Balance
at Charged
to
Beginning
of Cost
and Balance
at the
Year Expenses Deductions End
of Year
Allowance for doubtful
accounts and returns:
Year ended December 31,
2020 $ 380,212 (29,411 ) (227,187 ) $ 123,614
Year ended December 31, 2019 $ 398,847 (14,535 ) (4,100 ) $ 380,212
Allowance for inventories
valuation:
Year ended December 31, 2020 $ 3,895,451 126,616 (946,547 ) $ 3,075,520
Year ended December 31, 2019 $ 4,460,811 (351,925 ) (213,435 ) $ 3,895,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S. generally accepted accounting principles (“U.S.
GAAP”). </t>
        </is>
      </c>
    </row>
    <row r="5">
      <c r="A5" s="4" t="inlineStr">
        <is>
          <t>Cash and Cash Equivalents</t>
        </is>
      </c>
      <c r="B5" s="4" t="inlineStr">
        <is>
          <t xml:space="preserve">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20
or 2019. </t>
        </is>
      </c>
    </row>
    <row r="6">
      <c r="A6" s="4" t="inlineStr">
        <is>
          <t>Compensating Cash Arrangement</t>
        </is>
      </c>
      <c r="B6" s="4" t="inlineStr">
        <is>
          <t xml:space="preserve">Compensating
Cash Arrangement In
July 2020, the Company entered into a letter of credit to support a commitment of less than $ 0.3
million. As a
condition of the letter of credit, the Company is required to maintain a $ 0.3
million compensating
balance until the expiration of the letter of credit. </t>
        </is>
      </c>
    </row>
    <row r="7">
      <c r="A7" s="4" t="inlineStr">
        <is>
          <t>Accounts Receivable and Allowance for Uncollectible Accounts</t>
        </is>
      </c>
      <c r="B7" s="4" t="inlineStr">
        <is>
          <t xml:space="preserve">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t>
        </is>
      </c>
    </row>
    <row r="8">
      <c r="A8" s="4" t="inlineStr">
        <is>
          <t>Financial Instruments</t>
        </is>
      </c>
      <c r="B8" s="4" t="inlineStr">
        <is>
          <t xml:space="preserve">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cash equivalents invested in money market funds. The Company had cash equivalents
invested in money market funds in the amount of $ 1.4
million at December
31, 2020. The financial assets consisting of cash equivalents invested in money market funds are classified as Level 2 as described
above and total interest income recorded for these investments was insignificant for the year ended December 31, 2020. As of December
31, 2020, the Company did not have any financial liabilities valued at fair value on a recurring basis. As of December 31, 2019,
the Company did not have any financial assets or liabilities valued at fair value on a recurring basis. </t>
        </is>
      </c>
    </row>
    <row r="9">
      <c r="A9" s="4" t="inlineStr">
        <is>
          <t>Inventory</t>
        </is>
      </c>
      <c r="B9" s="4" t="inlineStr">
        <is>
          <t xml:space="preserve">Inventory The
Company values its inventory at the lower of cost, as determined using the first-in, first-out (FIFO) method, or market.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t>
        </is>
      </c>
    </row>
    <row r="10">
      <c r="A10" s="4" t="inlineStr">
        <is>
          <t>Property and Equipment</t>
        </is>
      </c>
      <c r="B10" s="4" t="inlineStr">
        <is>
          <t xml:space="preserve">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t>
        </is>
      </c>
    </row>
    <row r="11">
      <c r="A11" s="4" t="inlineStr">
        <is>
          <t>Long-Lived Assets</t>
        </is>
      </c>
      <c r="B11" s="4" t="inlineStr">
        <is>
          <t xml:space="preserve">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t>
        </is>
      </c>
    </row>
    <row r="12">
      <c r="A12" s="4" t="inlineStr">
        <is>
          <t>Intangible Assets</t>
        </is>
      </c>
      <c r="B12" s="4" t="inlineStr">
        <is>
          <t xml:space="preserve">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t>
        </is>
      </c>
    </row>
    <row r="13">
      <c r="A13" s="4" t="inlineStr">
        <is>
          <t>Use of Estimates</t>
        </is>
      </c>
      <c r="B13"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t>
        </is>
      </c>
    </row>
    <row r="14">
      <c r="A14" s="4" t="inlineStr">
        <is>
          <t>Revenue and Costs of Revenue</t>
        </is>
      </c>
      <c r="B14" s="4" t="inlineStr">
        <is>
          <t xml:space="preserve">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less than $ 0.1
million for the periods presented. Revenue
from system delivery and installation represented 14 %
and 7 %
of revenue for the years ended December 31, 2020 and 2019,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 warranty that provides for the return of defective products. Warranty costs were not material for the periods presented.
Disposable revenue represented 28 %
and 33 %
of revenue for the years ended December 31, 2020 and 2019, respectively. Royalty: The
Company is entitled to royalty payments from Biosense Webster, payable quarterly based on net revenues from sales of the co-developed
catheters. Royalty revenue from the co-developed catheters represented 8 %
and 10 %
of revenue for the years ended December 31, 2020 and 2019, respectively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46 %
and 47 %
of revenue for the years ended December 31, 2020 and 2019, respectively. Sublease
Revenue: The
adoption of new lease accounting guidance as of January 1, 2019 requires the Company to record sublease income as revenue beginning
in 2019. Sublease revenue represented 4 %
and 3 %
of revenue for the years ended December 31, 2020 and 2019, respectively. Schedule
of Revenue Disaggregated by Type
Year
Ended December 31,
2020 2019
Systems $ 3,626,284 $ 2,066,253
Disposables, service and accessories 22,017,631 25,850,174
Sublease 986,120 986,123
Total revenue $ 26,630,035 $ 28,902,55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6.9
million as of December 31, 2020. Performance
obligations arising from contracts for disposables, royalty and service are generally expected to be satisfied within one year
after entering into the contract. The
following information summarizes the Company’s contract assets and liabilities: Summary
of Contract Assets and Liabilities
December
31, 2020 December
31, 2019
Contract Assets - unbilled
receivables $ 284,415 $ 168,445
Product shipped, revenue deferred $ 645,200 $ 674,324
Deferred service
and license fees 5,186,485 4,972,389
Total deferred revenue $ 5,831,685 $ 5,646,713
Less: Long-term
deferred revenue (548,915 ) (554,258 )
Total current deferred revenue $ 5,282,770 $ 5,092,455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0 and 2019, that was included in the deferred revenue balance at the beginning
of each reporting period was $ 5.0
million and $ 5.6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 0.3 million
as of December 31, 2020 and December 31, 2019.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is>
      </c>
    </row>
    <row r="15">
      <c r="A15" s="4" t="inlineStr">
        <is>
          <t>Research and Development Costs</t>
        </is>
      </c>
      <c r="B15" s="4" t="inlineStr">
        <is>
          <t xml:space="preserve">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20 or 2019 under these types of agreements. Advance receipts or other unearned
reimbursements are included in accrued liabilities on the accompanying balance sheet until earned. </t>
        </is>
      </c>
    </row>
    <row r="16">
      <c r="A16" s="4" t="inlineStr">
        <is>
          <t>Share-Based Compensation</t>
        </is>
      </c>
      <c r="B16" s="4" t="inlineStr">
        <is>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Shares
purchased by employees under the 2009 Employee Stock Purchase Plan are considered to be non-compensatory. </t>
        </is>
      </c>
    </row>
    <row r="17">
      <c r="A17" s="4" t="inlineStr">
        <is>
          <t>Net Earnings (Loss) per Common Share</t>
        </is>
      </c>
      <c r="B17" s="4" t="inlineStr">
        <is>
          <t xml:space="preserve">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0, the Company had 2,456,979
shares of common stock issuable upon the
exercise of outstanding options and stock appreciation rights at a weighted average exercise price of $ 2.90
per share, 15,385
shares of common stock issuable upon the
exercise of outstanding warrants at a weighted average exercise price of $ 0.70
per share, 43,483,062
shares of our common stock issuable upon
conversion of our Series A Convertible Preferred Stock, 5,610,121
shares of our common stock issuable upon
conversion of our Series B Convertible Preferred Stock and 1,112,473
shares of unvested restricted share units.
The Company had no unearned restricted shares outstanding for the period ended December 31, 2020. </t>
        </is>
      </c>
    </row>
    <row r="18">
      <c r="A18" s="4" t="inlineStr">
        <is>
          <t>Income Taxes</t>
        </is>
      </c>
      <c r="B18" s="4" t="inlineStr">
        <is>
          <t xml:space="preserve">Income
Taxes In
accordance with general accounting principles for income taxes , </t>
        </is>
      </c>
    </row>
    <row r="19">
      <c r="A19" s="4" t="inlineStr">
        <is>
          <t>Product Warranty Provisions</t>
        </is>
      </c>
      <c r="B19" s="4" t="inlineStr">
        <is>
          <t xml:space="preserve">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t>
        </is>
      </c>
    </row>
    <row r="20">
      <c r="A20" s="4" t="inlineStr">
        <is>
          <t>Patent Costs</t>
        </is>
      </c>
      <c r="B20" s="4" t="inlineStr">
        <is>
          <t xml:space="preserve">Patent
Costs Costs
related to filing and pursuing patent applications are expensed as incurred, as recoverability of such expenditures is uncertain. </t>
        </is>
      </c>
    </row>
    <row r="21">
      <c r="A21" s="4" t="inlineStr">
        <is>
          <t>Concentrations of Risk</t>
        </is>
      </c>
      <c r="B21" s="4" t="inlineStr">
        <is>
          <t xml:space="preserve">Concentrations
of Risk The
majority of the Company’s cash, cash equivalents and investments are deposited with one major financial institution in the
U.S. Deposits in this institution exceed the amount of government provided insurance on such deposits. No
single customer accounted for more than 10% of total revenue for the year ended December 31, 2020. Revenue from Biosense Webster
Inc., related to royalties, accounted for $ 2.8
million, or 10 %,
of total net revenue for the year ended December 31, 2019. No other single customer accounted for more than 10% of total revenue
for the year ended December 31, 2019. Revenue from customers in Finland accounted for $ 2.7
million, or 10 %,
of total revenue for the year ended December 31, 2020. No other single country, other than the U.S., accounted for
more than 10% of total revenue for the years ended December 31, 2020 and 2019. </t>
        </is>
      </c>
    </row>
    <row r="22">
      <c r="A22" s="4" t="inlineStr">
        <is>
          <t>Recently Issued Accounting Pronouncements</t>
        </is>
      </c>
      <c r="B22" s="4" t="inlineStr">
        <is>
          <t>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 In
August 2018, the FASB issued ASU 2018-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venue Disaggregated by Type</t>
        </is>
      </c>
      <c r="B4" s="4" t="inlineStr">
        <is>
          <t xml:space="preserve">Schedule
of Revenue Disaggregated by Type
Year
Ended December 31,
2020 2019
Systems $ 3,626,284 $ 2,066,253
Disposables, service and accessories 22,017,631 25,850,174
Sublease 986,120 986,123
Total revenue $ 26,630,035 $ 28,902,550 </t>
        </is>
      </c>
    </row>
    <row r="5">
      <c r="A5" s="4" t="inlineStr">
        <is>
          <t>Summary of Contract Assets and Liabilities</t>
        </is>
      </c>
      <c r="B5" s="4" t="inlineStr">
        <is>
          <t xml:space="preserve">The
following information summarizes the Company’s contract assets and liabilities: Summary
of Contract Assets and Liabilities
December
31, 2020 December
31, 2019
Contract Assets - unbilled
receivables $ 284,415 $ 168,445
Product shipped, revenue deferred $ 645,200 $ 674,324
Deferred service
and license fees 5,186,485 4,972,389
Total deferred revenue $ 5,831,685 $ 5,646,713
Less: Long-term
deferred revenue (548,915 ) (554,258 )
Total current deferred revenue $ 5,282,770 $ 5,092,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y
consists of the following: Schedule
of Inventories
December
31, 2020 December
31, 2019
Raw materials $ 2,950,912 $ 3,063,532
Work in process 433,026 515,262
Finished goods 2,987,039 2,164,187
Reserve for obsolescence (3,075,520 ) (3,895,451 )
Total inventory $ 3,295,457 $ 1,847,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December
31, 2020 December
31, 2019
Prepaid expenses $ 754,062 $ 640,252
Prepaid commissions 271,174 336,594
Deposits 855,970 712,179
Other assets 143,323 -
Total prepaid expenses and other
assets 2,024,529 1,689,025
Less: Noncurrent
prepaid expenses and other assets (308,515 ) (218,103 )
Total current
prepaid expenses and other assets $ 1,716,014 $ 1,470,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December
31, 2020 December
31, 2019
Equipment $ 6,488,984 $ 6,485,873
Leasehold improvements 2,338,441 2,338,441
8,827,425 8,824,314
Less: Accumulated
depreciation (8,632,296 ) (8,573,871 )
Net property
and equipment $ 195,129 $ 250,4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ccounts Receivable, Allowance for Credit Loss, Current</t>
        </is>
      </c>
      <c r="B3" s="7" t="n">
        <v>123614</v>
      </c>
      <c r="C3" s="7" t="n">
        <v>380212</v>
      </c>
    </row>
    <row r="4">
      <c r="A4" s="4" t="inlineStr">
        <is>
          <t>Temporary Equity, Par or Stated Value Per Share</t>
        </is>
      </c>
      <c r="B4" s="8" t="n">
        <v>0.001</v>
      </c>
      <c r="C4" s="8" t="n">
        <v>0.001</v>
      </c>
    </row>
    <row r="5">
      <c r="A5" s="4" t="inlineStr">
        <is>
          <t>Temporary Equity, Shares Outstanding</t>
        </is>
      </c>
      <c r="B5" s="6" t="n">
        <v>22513</v>
      </c>
      <c r="C5" s="6" t="n">
        <v>23110</v>
      </c>
    </row>
    <row r="6">
      <c r="A6" s="4" t="inlineStr">
        <is>
          <t>Preferred Stock, Par or Stated Value Per Share</t>
        </is>
      </c>
      <c r="B6" s="8" t="n">
        <v>0.001</v>
      </c>
      <c r="C6" s="8" t="n">
        <v>0.001</v>
      </c>
    </row>
    <row r="7">
      <c r="A7" s="4" t="inlineStr">
        <is>
          <t>Preferred Stock, Shares Authorized</t>
        </is>
      </c>
      <c r="B7" s="6" t="n">
        <v>10000000</v>
      </c>
      <c r="C7" s="6" t="n">
        <v>10000000</v>
      </c>
    </row>
    <row r="8">
      <c r="A8" s="4" t="inlineStr">
        <is>
          <t>Preferred Stock, Shares Outstanding</t>
        </is>
      </c>
      <c r="B8" s="6" t="n">
        <v>5610121</v>
      </c>
      <c r="C8" s="6" t="n">
        <v>5610121</v>
      </c>
    </row>
    <row r="9">
      <c r="A9" s="4" t="inlineStr">
        <is>
          <t>Common Stock, Par or Stated Value Per Share</t>
        </is>
      </c>
      <c r="B9" s="8" t="n">
        <v>0.001</v>
      </c>
      <c r="C9" s="8" t="n">
        <v>0.001</v>
      </c>
    </row>
    <row r="10">
      <c r="A10" s="4" t="inlineStr">
        <is>
          <t>Common Stock, Shares Authorized</t>
        </is>
      </c>
      <c r="B10" s="6" t="n">
        <v>300000000</v>
      </c>
      <c r="C10" s="6" t="n">
        <v>300000000</v>
      </c>
    </row>
    <row r="11">
      <c r="A11" s="4" t="inlineStr">
        <is>
          <t>Common Stock, Shares, Issued</t>
        </is>
      </c>
      <c r="B11" s="6" t="n">
        <v>73694203</v>
      </c>
      <c r="C11" s="6" t="n">
        <v>68529623</v>
      </c>
    </row>
    <row r="12">
      <c r="A12" s="4" t="inlineStr">
        <is>
          <t>Treasury Stock, Common, Shares</t>
        </is>
      </c>
      <c r="B12" s="6" t="n">
        <v>4015</v>
      </c>
      <c r="C12" s="6"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ase Information</t>
        </is>
      </c>
      <c r="B4" s="4" t="inlineStr">
        <is>
          <t xml:space="preserve">The
following table represents lease costs and other lease information: Schedule
of Lease Costs and Other Lease Information
December
31, 2020 2019
Year Ended December
31,
2020 2019
Operating lease cost $ 2,340,428 $ 2,342,344
Short-term lease cost 66,865 77,185
Sublease income (986,120 ) (986,123 )
Total net lease
cost $ 1,421,173 $ 1,433,406
Cash paid within operating cash flows $ 2,486,309 $ 2,458,606 </t>
        </is>
      </c>
    </row>
    <row r="5">
      <c r="A5" s="4" t="inlineStr">
        <is>
          <t>Schedule of Future Minimum Operating Lease Payments</t>
        </is>
      </c>
      <c r="B5" s="4" t="inlineStr">
        <is>
          <t xml:space="preserve">Future
minimum payments for operating leases with initial or remaining terms of one year or more as of December 31, 2020, excluding sublease
income, were as follows: Schedule
of Future Minimum Operating Lease Payments
December
31, 2020
2021 2,382,660
Total lease payments 2,382,660
Less:
Interest (95,173 )
Present value
of lease liabilities $ 2,287,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Schedule
of Accrued Liabilities
December
31, 2020 December
31, 2019
Accrued salaries, bonus,
and benefits $ 2,044,826 $ 1,421,150
Accrued licenses and maintenance fees 483,879 483,879
Accrued warranties 157,615 141,697
Accrued taxes 172,744 206,232
Accrued professional services 138,359 383,342
Other 343,043 340,321
Total accrued liabilities 3,340,466 2,976,621
Less: Long
term accrued liabilities (131,231 ) (255,517 )
Total current
accrued liabilities $ 3,209,235 $ 2,721,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3" t="inlineStr">
        <is>
          <t>Equity [Abstract]</t>
        </is>
      </c>
    </row>
    <row r="4">
      <c r="A4" s="4" t="inlineStr">
        <is>
          <t>Summary of Reserved Shares of Common Stock</t>
        </is>
      </c>
      <c r="B4" s="4" t="inlineStr">
        <is>
          <t xml:space="preserve">The
Company has reserved shares of common stock for conversion of convertible preferred stock, exercise of warrants, and the issuance
of options granted under the Company’s stock option plan and its stock purchase plan as follows: Summary
of Reserved Shares of Common Stock
December
31, December
31,
2020 2019
Warrants 15,385 46,155
Series A Convertible Preferred Stock 45,278,096 46,398,904
Series B Convertible Preferred Stock 5,610,121 5,610,121
Stock award plans 2,054,941 3,216,028
Employee Stock
Purchase Plan 229,136 261,603
53,187,679 55,532,811 </t>
        </is>
      </c>
    </row>
    <row r="5">
      <c r="A5" s="4" t="inlineStr">
        <is>
          <t>Summary of Option and Stock Appreciation Rights Activity</t>
        </is>
      </c>
      <c r="B5" s="4" t="inlineStr">
        <is>
          <t xml:space="preserve">A
summary of the option and stock appreciation rights activity for the year ended December 31, 2020 is as follows: Summary
of Option and Stock Appreciation Rights Activity
Number
of Options/SARs Range
of Exercise Price Weighted
Average Exercise Price per Share
Outstanding, December 31, 2019 1,857,599 $ 0.74 - $36.20 $ 2.22
Granted 917,250 $ 3.22 - $5.13 $ 4.49
Exercised (133,852 ) $ 0.74 - $2.15 $ 1.27
Forfeited (184,018 ) $ 0.74 - $36.20 $ 5.17
Outstanding, December 31, 2020 2,456,979 $ 0.74 - $35.20 $ 2.90 </t>
        </is>
      </c>
    </row>
    <row r="6">
      <c r="A6" s="4" t="inlineStr">
        <is>
          <t>Summary of Option and Stock Appreciation Rights Outstanding by Range of Exercise Price</t>
        </is>
      </c>
      <c r="B6" s="4" t="inlineStr">
        <is>
          <t xml:space="preserve">A
summary of the options and stock appreciation rights outstanding by range of exercise price is as follows: Summary
of Option and Stock Appreciation Rights Outstanding by Range of Exercise Price
Year
Ended December 31, 2020
Weighted
Average
Weighted Average Weighted Average Number
of Options Exercise Price
Per
Range
of Exercise Prices Options Outstanding Remaining
Life Exercise
Price Currently Exercisable Vested Share
$ 0.00
- $ 1.00 568,877 7.17 $ 0.74 373,065 $ 0.74
$ 1.01
- $ 2.00 64,333 4.74 $ 1.71 57,642 $ 1.79
$ 2.01 -
$ 4.00 883,374 7.93 $ 2.11 398,197 $ 2.06
$ 4.01
- $ 10.00 923,500 8.87 $ 4.50 55,750 $ 4.09
$ 10.01
- $ 20.00 - - $ - - $ -
$ 30.01
- $ 40.00 16,895 0.27 $ 33.65 16,895 $ 33.65
2,456,979 7.97 $ 2.90 901,549 $ 2.21 </t>
        </is>
      </c>
    </row>
    <row r="7">
      <c r="A7" s="4" t="inlineStr">
        <is>
          <t>Summary of Restricted Stock Unit Activity</t>
        </is>
      </c>
      <c r="B7" s="4" t="inlineStr">
        <is>
          <t xml:space="preserve">A
summary of the restricted stock unit activity for the year ended December 31, 2020 is as follows: Summary
of Restricted Stock Unit Activity
Number
of Restricted Stock Units Weighted
Average Grant Date Fair Value per Unit
Outstanding, December 31, 2019 840,712 $ 1.28
Granted 420,000 $ 4.82
Vested (147,989 ) $ 2.44
Forfeited (250 ) $ 0.78
Outstanding, December 31, 2020 1,112,473 $ 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 by Level Within Fair Value Hierarchy</t>
        </is>
      </c>
      <c r="B4" s="4" t="inlineStr">
        <is>
          <t xml:space="preserve">Schedule
of Assets Measured at Fair Value on a Recurring Basis by Level Within Fair Value Hierarchy
Fair
Value Measurement Using
Total Quoted
Prices in Active Markets for Identical Instruments Significant Significant
Assets at December 31, 2020
Cash
invested in Money Market Accounts $ 1,429,331 — $ 1,429,331 $ —
Total assets
at fair value $ 1,429,331 — $ 1,429,33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Schedule
of Provision For Income Taxes
2020 2019
Year
Ended December 31,
2020 2019
Deferred:
Federal $ (1,172,382 ) $ (827,984 )
State and local 22,240 (41,740 )
Total deferred income tax expense (benefit) (1,150,142 ) (869,724 )
Valuation allowance 1,150,142 869,724
Income tax benefit $ — $ — </t>
        </is>
      </c>
    </row>
    <row r="5">
      <c r="A5" s="4" t="inlineStr">
        <is>
          <t>Schedule of Reconciliation of Federal Income Tax Rate</t>
        </is>
      </c>
      <c r="B5" s="4" t="inlineStr">
        <is>
          <t xml:space="preserve">The
provision for income taxes varies from the amount determined by applying the U.S. federal statutory rate to income before income
taxes as a result of the following: Schedule
of Reconciliation of Federal Income Tax Rate
Year
Ended December 31,
2020 2019
U.S. statutory income tax
rate 21.0% 21.0%
State and local taxes, net of federal
tax benefit 1.8% 1.8%
Permanent differences between book and
tax (3.5)% (3.3)%
State rate adjustments (2.2)% (0.9)%
Prior year return-to-provision adjustment 0.2% 0.3%
Valuation allowance (17.3)% (18.9)%
Effective income
tax rate —% —% </t>
        </is>
      </c>
    </row>
    <row r="6">
      <c r="A6" s="4" t="inlineStr">
        <is>
          <t>Schedule of Components of Deferred Tax Asset</t>
        </is>
      </c>
      <c r="B6" s="4" t="inlineStr">
        <is>
          <t xml:space="preserve">The
components of the deferred tax asset are as follows: Schedule
of Components of Deferred Tax Asset
2020 2019
December
31,
2020 2019
Current accruals $ 1,329,681 $ 1,660,817
Operating lease liabilities 536,307 1,021,891
Deferred revenue 9,412 2,749
Depreciation and amortization 952,208 1,095,119
Deferred compensation 874,403 576,269
Net operating
loss carryovers 25,264,611 23,960,965
Deferred tax assets 28,966,622 28,317,810
Valuation allowance (28,378,947 ) (27,228,805 )
Net deferred tax assets before deferred
tax liabilities 587,675 1,089,005
Operating lease right-of-use assets (524,105 ) (1,009,721 )
Capitalized compensation
costs (63,570 ) (79,284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ttributable to common stockholders:</t>
        </is>
      </c>
    </row>
    <row r="4">
      <c r="A4" s="4" t="inlineStr">
        <is>
          <t>Schedule of Computation of Basic and Diluted Earnings Per Share</t>
        </is>
      </c>
      <c r="B4" s="4" t="inlineStr">
        <is>
          <t>The
following is a reconciliation of the numerator (net loss) and the denominator (number of shares) used in the basic and diluted
earnings per share calculations: Schedule
of Computation of Basic and Diluted Earnings Per Share
2020 2019
Year
Ended December 31,
2020 2019
Net loss $ (6,646,459 ) $ (4,591,284 )
Cumulative dividend
on Series A Convertible Preferred Stock (1,369,421 ) (1,429,400 )
Net loss attributable
to common stockholders $ (8,015,880 ) $ (6,020,684 )
Weighted average number of common shares and equivalents: 72,746,268 63,051,581
Basic EPS $ (0.11 ) $ (0.10 )
Diluted EPS $ (0.11 ) $ (0.10 )</t>
        </is>
      </c>
    </row>
    <row r="5">
      <c r="A5" s="4" t="inlineStr">
        <is>
          <t>Schedule of Anti-Dilutive Securities Excluded From Computation of Diluted Earnings Per Share</t>
        </is>
      </c>
      <c r="B5" s="4" t="inlineStr">
        <is>
          <t xml:space="preserve">The
following table sets forth the number of common shares that were excluded from the computation of diluted earnings per share because
their inclusion would have been anti-dilutive as follows: Schedule
of Anti-Dilutive Securities Excluded From Computation of Diluted Earnings Per Share
December
31,
2020 2019
Shares issuable upon vesting/exercise of:
Options
to purchase common stock 2,456,979 1,857,599
Series A Convertible
Preferred Stock and Accumulated Dividends 43,483,062 42,497,068
Series B Convertible
Preferred Stock 5,610,121 5,610,121
Restricted stock
units 1,112,473 840,712
Warrants 15,385 46,155
52,678,020 50,851,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12 Months Ended</t>
        </is>
      </c>
    </row>
    <row r="2">
      <c r="B2" s="2" t="inlineStr">
        <is>
          <t>Dec. 31, 2020</t>
        </is>
      </c>
    </row>
    <row r="3">
      <c r="A3" s="3" t="inlineStr">
        <is>
          <t>Guarantees and Product Warranties [Abstract]</t>
        </is>
      </c>
    </row>
    <row r="4">
      <c r="A4" s="4" t="inlineStr">
        <is>
          <t>Schedule of Accrued Warranty</t>
        </is>
      </c>
      <c r="B4" s="4" t="inlineStr">
        <is>
          <t xml:space="preserve">Accrued
warranty, which is included in other accrued liabilities, consists of the following: Schedule
of Accrued Warranty
December
31, 2020 December
31, 2019
Warranty accrual, beginning
of the fiscal period $ 141,697 $ 149,464
Accrual adjustment for product warranty 49,974 56,118
Payments made (34,056 ) (63,885 )
Warranty accrual,
end of the fiscal period $ 157,615 $ 141,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Geographic Revenues</t>
        </is>
      </c>
      <c r="B4" s="4" t="inlineStr">
        <is>
          <t xml:space="preserve"> Schedule
of Geographic Revenues
Year
Ended December 31,
2020 2019
United States $ 17,442,883 $ 19,265,635
International 9,187,152 9,636,915
Total $ 26,630,035 $ 28,902,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 Schedule of Valuation and Qualifying Accounts
Additions
Balance
at Charged
to
Beginning
of Cost
and Balance
at the
Year Expenses Deductions End
of Year
Allowance for doubtful
accounts and returns:
Year ended December 31,
2020 $ 380,212 (29,411 ) (227,187 ) $ 123,614
Year ended December 31, 2019 $ 398,847 (14,535 ) (4,100 ) $ 380,212
Allowance for inventories
valuation:
Year ended December 31, 2020 $ 3,895,451 126,616 (946,547 ) $ 3,075,520
Year ended December 31, 2019 $ 4,460,811 (351,925 ) (213,435 ) $ 3,895,4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evenue Disaggregated by Type (Details) - USD ($)</t>
        </is>
      </c>
      <c r="B1" s="2" t="inlineStr">
        <is>
          <t>12 Months Ended</t>
        </is>
      </c>
    </row>
    <row r="2">
      <c r="B2" s="2" t="inlineStr">
        <is>
          <t>Dec. 31, 2020</t>
        </is>
      </c>
      <c r="C2" s="2" t="inlineStr">
        <is>
          <t>Dec. 31, 2019</t>
        </is>
      </c>
    </row>
    <row r="3">
      <c r="A3" s="3" t="inlineStr">
        <is>
          <t>Product Information [Line Items]</t>
        </is>
      </c>
    </row>
    <row r="4">
      <c r="A4" s="4" t="inlineStr">
        <is>
          <t>Total revenue</t>
        </is>
      </c>
      <c r="B4" s="7" t="n">
        <v>26630035</v>
      </c>
      <c r="C4" s="7" t="n">
        <v>28902550</v>
      </c>
    </row>
    <row r="5">
      <c r="A5" s="4" t="inlineStr">
        <is>
          <t>Sublease</t>
        </is>
      </c>
      <c r="B5" s="6" t="n">
        <v>986120</v>
      </c>
      <c r="C5" s="6" t="n">
        <v>986123</v>
      </c>
    </row>
    <row r="6">
      <c r="A6" s="4" t="inlineStr">
        <is>
          <t>Systems [Member]</t>
        </is>
      </c>
    </row>
    <row r="7">
      <c r="A7" s="3" t="inlineStr">
        <is>
          <t>Product Information [Line Items]</t>
        </is>
      </c>
    </row>
    <row r="8">
      <c r="A8" s="4" t="inlineStr">
        <is>
          <t>Total revenue</t>
        </is>
      </c>
      <c r="B8" s="6" t="n">
        <v>3626284</v>
      </c>
      <c r="C8" s="6" t="n">
        <v>2066253</v>
      </c>
    </row>
    <row r="9">
      <c r="A9" s="4" t="inlineStr">
        <is>
          <t>Disposables, Service and Accessories [Member]</t>
        </is>
      </c>
    </row>
    <row r="10">
      <c r="A10" s="3" t="inlineStr">
        <is>
          <t>Product Information [Line Items]</t>
        </is>
      </c>
    </row>
    <row r="11">
      <c r="A11" s="4" t="inlineStr">
        <is>
          <t>Total revenue</t>
        </is>
      </c>
      <c r="B11" s="7" t="n">
        <v>22017631</v>
      </c>
      <c r="C11" s="7" t="n">
        <v>258501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7" t="n">
        <v>26630035</v>
      </c>
      <c r="C4" s="7" t="n">
        <v>28902550</v>
      </c>
    </row>
    <row r="5">
      <c r="A5" s="4" t="inlineStr">
        <is>
          <t>Sublease</t>
        </is>
      </c>
      <c r="B5" s="6" t="n">
        <v>986120</v>
      </c>
      <c r="C5" s="6" t="n">
        <v>986123</v>
      </c>
    </row>
    <row r="6">
      <c r="A6" s="3" t="inlineStr">
        <is>
          <t>Cost of revenue:</t>
        </is>
      </c>
    </row>
    <row r="7">
      <c r="A7" s="4" t="inlineStr">
        <is>
          <t>Total cost of revenue</t>
        </is>
      </c>
      <c r="B7" s="6" t="n">
        <v>7664246</v>
      </c>
      <c r="C7" s="6" t="n">
        <v>6136459</v>
      </c>
    </row>
    <row r="8">
      <c r="A8" s="4" t="inlineStr">
        <is>
          <t>Sublease</t>
        </is>
      </c>
      <c r="B8" s="6" t="n">
        <v>986120</v>
      </c>
      <c r="C8" s="6" t="n">
        <v>986122</v>
      </c>
    </row>
    <row r="9">
      <c r="A9" s="4" t="inlineStr">
        <is>
          <t>Gross margin</t>
        </is>
      </c>
      <c r="B9" s="6" t="n">
        <v>18965789</v>
      </c>
      <c r="C9" s="6" t="n">
        <v>22766091</v>
      </c>
    </row>
    <row r="10">
      <c r="A10" s="3" t="inlineStr">
        <is>
          <t>Operating expenses:</t>
        </is>
      </c>
    </row>
    <row r="11">
      <c r="A11" s="4" t="inlineStr">
        <is>
          <t>Research and development</t>
        </is>
      </c>
      <c r="B11" s="6" t="n">
        <v>8136914</v>
      </c>
      <c r="C11" s="6" t="n">
        <v>9021403</v>
      </c>
    </row>
    <row r="12">
      <c r="A12" s="4" t="inlineStr">
        <is>
          <t>Sales and marketing</t>
        </is>
      </c>
      <c r="B12" s="6" t="n">
        <v>11178325</v>
      </c>
      <c r="C12" s="6" t="n">
        <v>12733389</v>
      </c>
    </row>
    <row r="13">
      <c r="A13" s="4" t="inlineStr">
        <is>
          <t>General and administrative</t>
        </is>
      </c>
      <c r="B13" s="6" t="n">
        <v>6364365</v>
      </c>
      <c r="C13" s="6" t="n">
        <v>5838158</v>
      </c>
    </row>
    <row r="14">
      <c r="A14" s="4" t="inlineStr">
        <is>
          <t>Total operating expenses</t>
        </is>
      </c>
      <c r="B14" s="6" t="n">
        <v>25679604</v>
      </c>
      <c r="C14" s="6" t="n">
        <v>27592950</v>
      </c>
    </row>
    <row r="15">
      <c r="A15" s="4" t="inlineStr">
        <is>
          <t>Operating loss</t>
        </is>
      </c>
      <c r="B15" s="6" t="n">
        <v>-6713815</v>
      </c>
      <c r="C15" s="6" t="n">
        <v>-4826859</v>
      </c>
    </row>
    <row r="16">
      <c r="A16" s="4" t="inlineStr">
        <is>
          <t>Interest income, net</t>
        </is>
      </c>
      <c r="B16" s="6" t="n">
        <v>67356</v>
      </c>
      <c r="C16" s="6" t="n">
        <v>235575</v>
      </c>
    </row>
    <row r="17">
      <c r="A17" s="4" t="inlineStr">
        <is>
          <t>Net loss</t>
        </is>
      </c>
      <c r="B17" s="6" t="n">
        <v>-6646459</v>
      </c>
      <c r="C17" s="6" t="n">
        <v>-4591284</v>
      </c>
    </row>
    <row r="18">
      <c r="A18" s="4" t="inlineStr">
        <is>
          <t>Cumulative dividend on Series A convertible preferred stock</t>
        </is>
      </c>
      <c r="B18" s="6" t="n">
        <v>-1369421</v>
      </c>
      <c r="C18" s="6" t="n">
        <v>-1429400</v>
      </c>
    </row>
    <row r="19">
      <c r="A19" s="4" t="inlineStr">
        <is>
          <t>Loss attributable to common stockholders</t>
        </is>
      </c>
      <c r="B19" s="7" t="n">
        <v>-8015880</v>
      </c>
      <c r="C19" s="7" t="n">
        <v>-6020684</v>
      </c>
    </row>
    <row r="20">
      <c r="A20" s="3" t="inlineStr">
        <is>
          <t>Net loss per share attributable to common stockholders:</t>
        </is>
      </c>
    </row>
    <row r="21">
      <c r="A21" s="4" t="inlineStr">
        <is>
          <t>Basic</t>
        </is>
      </c>
      <c r="B21" s="9" t="n">
        <v>-0.11</v>
      </c>
      <c r="C21" s="9" t="n">
        <v>-0.1</v>
      </c>
    </row>
    <row r="22">
      <c r="A22" s="4" t="inlineStr">
        <is>
          <t>Diluted</t>
        </is>
      </c>
      <c r="B22" s="9" t="n">
        <v>-0.11</v>
      </c>
      <c r="C22" s="9" t="n">
        <v>-0.1</v>
      </c>
    </row>
    <row r="23">
      <c r="A23" s="3" t="inlineStr">
        <is>
          <t>Weighted average number of common shares and equivalents:</t>
        </is>
      </c>
    </row>
    <row r="24">
      <c r="A24" s="4" t="inlineStr">
        <is>
          <t>Basic</t>
        </is>
      </c>
      <c r="B24" s="6" t="n">
        <v>72746268</v>
      </c>
      <c r="C24" s="6" t="n">
        <v>63051581</v>
      </c>
    </row>
    <row r="25">
      <c r="A25" s="4" t="inlineStr">
        <is>
          <t>Diluted</t>
        </is>
      </c>
      <c r="B25" s="6" t="n">
        <v>72746268</v>
      </c>
      <c r="C25" s="6" t="n">
        <v>63051581</v>
      </c>
    </row>
    <row r="26">
      <c r="A26" s="4" t="inlineStr">
        <is>
          <t>Systems [Member]</t>
        </is>
      </c>
    </row>
    <row r="27">
      <c r="A27" s="3" t="inlineStr">
        <is>
          <t>Revenue:</t>
        </is>
      </c>
    </row>
    <row r="28">
      <c r="A28" s="4" t="inlineStr">
        <is>
          <t>Total revenue</t>
        </is>
      </c>
      <c r="B28" s="7" t="n">
        <v>3626284</v>
      </c>
      <c r="C28" s="7" t="n">
        <v>2066253</v>
      </c>
    </row>
    <row r="29">
      <c r="A29" s="3" t="inlineStr">
        <is>
          <t>Cost of revenue:</t>
        </is>
      </c>
    </row>
    <row r="30">
      <c r="A30" s="4" t="inlineStr">
        <is>
          <t>Total cost of revenue</t>
        </is>
      </c>
      <c r="B30" s="6" t="n">
        <v>3715416</v>
      </c>
      <c r="C30" s="6" t="n">
        <v>1411423</v>
      </c>
    </row>
    <row r="31">
      <c r="A31" s="4" t="inlineStr">
        <is>
          <t>Disposables, Service and Accessories [Member]</t>
        </is>
      </c>
    </row>
    <row r="32">
      <c r="A32" s="3" t="inlineStr">
        <is>
          <t>Revenue:</t>
        </is>
      </c>
    </row>
    <row r="33">
      <c r="A33" s="4" t="inlineStr">
        <is>
          <t>Total revenue</t>
        </is>
      </c>
      <c r="B33" s="6" t="n">
        <v>22017631</v>
      </c>
      <c r="C33" s="6" t="n">
        <v>25850174</v>
      </c>
    </row>
    <row r="34">
      <c r="A34" s="3" t="inlineStr">
        <is>
          <t>Cost of revenue:</t>
        </is>
      </c>
    </row>
    <row r="35">
      <c r="A35" s="4" t="inlineStr">
        <is>
          <t>Total cost of revenue</t>
        </is>
      </c>
      <c r="B35" s="7" t="n">
        <v>2962710</v>
      </c>
      <c r="C35" s="7" t="n">
        <v>3738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Assets and Liabilities (Details) - USD ($)</t>
        </is>
      </c>
      <c r="B1" s="2" t="inlineStr">
        <is>
          <t>Dec. 31, 2020</t>
        </is>
      </c>
      <c r="C1" s="2" t="inlineStr">
        <is>
          <t>Dec. 31, 2019</t>
        </is>
      </c>
    </row>
    <row r="2">
      <c r="A2" s="3" t="inlineStr">
        <is>
          <t>Product Information [Line Items]</t>
        </is>
      </c>
    </row>
    <row r="3">
      <c r="A3" s="4" t="inlineStr">
        <is>
          <t>Contract Assets - unbilled receivables</t>
        </is>
      </c>
      <c r="B3" s="7" t="n">
        <v>284415</v>
      </c>
      <c r="C3" s="7" t="n">
        <v>168445</v>
      </c>
    </row>
    <row r="4">
      <c r="A4" s="4" t="inlineStr">
        <is>
          <t>Total deferred revenue</t>
        </is>
      </c>
      <c r="B4" s="6" t="n">
        <v>5831685</v>
      </c>
      <c r="C4" s="6" t="n">
        <v>5646713</v>
      </c>
    </row>
    <row r="5">
      <c r="A5" s="4" t="inlineStr">
        <is>
          <t>Less: Long-term deferred revenue</t>
        </is>
      </c>
      <c r="B5" s="6" t="n">
        <v>-548915</v>
      </c>
      <c r="C5" s="6" t="n">
        <v>-554258</v>
      </c>
    </row>
    <row r="6">
      <c r="A6" s="4" t="inlineStr">
        <is>
          <t>Total current deferred revenue</t>
        </is>
      </c>
      <c r="B6" s="6" t="n">
        <v>5282770</v>
      </c>
      <c r="C6" s="6" t="n">
        <v>5092455</v>
      </c>
    </row>
    <row r="7">
      <c r="A7" s="4" t="inlineStr">
        <is>
          <t>Product Shipped, Revenue Deferred [Member]</t>
        </is>
      </c>
    </row>
    <row r="8">
      <c r="A8" s="3" t="inlineStr">
        <is>
          <t>Product Information [Line Items]</t>
        </is>
      </c>
    </row>
    <row r="9">
      <c r="A9" s="4" t="inlineStr">
        <is>
          <t>Total deferred revenue</t>
        </is>
      </c>
      <c r="B9" s="6" t="n">
        <v>645200</v>
      </c>
      <c r="C9" s="6" t="n">
        <v>674324</v>
      </c>
    </row>
    <row r="10">
      <c r="A10" s="4" t="inlineStr">
        <is>
          <t>Deferred Service and License Fees [Member]</t>
        </is>
      </c>
    </row>
    <row r="11">
      <c r="A11" s="3" t="inlineStr">
        <is>
          <t>Product Information [Line Items]</t>
        </is>
      </c>
    </row>
    <row r="12">
      <c r="A12" s="4" t="inlineStr">
        <is>
          <t>Total deferred revenue</t>
        </is>
      </c>
      <c r="B12" s="7" t="n">
        <v>5186485</v>
      </c>
      <c r="C12" s="7" t="n">
        <v>4972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Jul. 31, 2020</t>
        </is>
      </c>
    </row>
    <row r="3">
      <c r="A3" s="3" t="inlineStr">
        <is>
          <t>Product Information [Line Items]</t>
        </is>
      </c>
    </row>
    <row r="4">
      <c r="A4" s="4" t="inlineStr">
        <is>
          <t>Restricted Cash and Cash Equivalents</t>
        </is>
      </c>
      <c r="B4" s="7" t="n">
        <v>0</v>
      </c>
      <c r="C4" s="7" t="n">
        <v>0</v>
      </c>
    </row>
    <row r="5">
      <c r="A5" s="4" t="inlineStr">
        <is>
          <t>Compensating Balance, Amount</t>
        </is>
      </c>
      <c r="B5" s="6" t="n">
        <v>250620</v>
      </c>
      <c r="C5" s="4" t="inlineStr">
        <is>
          <t xml:space="preserve"> </t>
        </is>
      </c>
    </row>
    <row r="6">
      <c r="A6" s="4" t="inlineStr">
        <is>
          <t>Revenue, Remaining Performance Obligation, Amount</t>
        </is>
      </c>
      <c r="B6" s="6" t="n">
        <v>6900000</v>
      </c>
    </row>
    <row r="7">
      <c r="A7" s="4" t="inlineStr">
        <is>
          <t>Contract with Customer, Liability, Revenue Recognized</t>
        </is>
      </c>
      <c r="B7" s="6" t="n">
        <v>5000000</v>
      </c>
      <c r="C7" s="6" t="n">
        <v>5600000</v>
      </c>
    </row>
    <row r="8">
      <c r="A8" s="4" t="inlineStr">
        <is>
          <t>Capitalized Contract Cost, Net</t>
        </is>
      </c>
      <c r="B8" s="7" t="n">
        <v>300000</v>
      </c>
      <c r="C8" s="7" t="n">
        <v>300000</v>
      </c>
    </row>
    <row r="9">
      <c r="A9" s="4" t="inlineStr">
        <is>
          <t>Antidilutive Securities Excluded from Computation of Earnings Per Share, Amount</t>
        </is>
      </c>
      <c r="B9" s="6" t="n">
        <v>52678020</v>
      </c>
      <c r="C9" s="6" t="n">
        <v>50851655</v>
      </c>
    </row>
    <row r="10">
      <c r="A10" s="4" t="inlineStr">
        <is>
          <t>Share-based Compensation Arrangement by Share-based Payment Award, Options, Outstanding, Weighted Average Exercise Price</t>
        </is>
      </c>
      <c r="B10" s="9" t="n">
        <v>2.9</v>
      </c>
      <c r="C10" s="9" t="n">
        <v>2.22</v>
      </c>
    </row>
    <row r="11">
      <c r="A11" s="4" t="inlineStr">
        <is>
          <t>Class of Warrant or Right, Exercise Price of Warrants or Rights</t>
        </is>
      </c>
      <c r="B11" s="9" t="n">
        <v>0.7</v>
      </c>
    </row>
    <row r="12">
      <c r="A12" s="4" t="inlineStr">
        <is>
          <t>Revenue from Contract with Customer, Excluding Assessed Tax</t>
        </is>
      </c>
      <c r="B12" s="7" t="n">
        <v>26630035</v>
      </c>
      <c r="C12" s="7" t="n">
        <v>28902550</v>
      </c>
    </row>
    <row r="13">
      <c r="A13" s="4" t="inlineStr">
        <is>
          <t>Series A Convertible Preferred Stock [Member]</t>
        </is>
      </c>
    </row>
    <row r="14">
      <c r="A14" s="3" t="inlineStr">
        <is>
          <t>Product Information [Line Items]</t>
        </is>
      </c>
    </row>
    <row r="15">
      <c r="A15" s="4" t="inlineStr">
        <is>
          <t>Antidilutive Securities Excluded from Computation of Earnings Per Share, Amount</t>
        </is>
      </c>
      <c r="B15" s="6" t="n">
        <v>43483062</v>
      </c>
    </row>
    <row r="16">
      <c r="A16" s="4" t="inlineStr">
        <is>
          <t>Series B Convertible Preferred Stock [Member]</t>
        </is>
      </c>
    </row>
    <row r="17">
      <c r="A17" s="3" t="inlineStr">
        <is>
          <t>Product Information [Line Items]</t>
        </is>
      </c>
    </row>
    <row r="18">
      <c r="A18" s="4" t="inlineStr">
        <is>
          <t>Antidilutive Securities Excluded from Computation of Earnings Per Share, Amount</t>
        </is>
      </c>
      <c r="B18" s="6" t="n">
        <v>5610121</v>
      </c>
    </row>
    <row r="19">
      <c r="A19" s="4" t="inlineStr">
        <is>
          <t>Warrant [Member]</t>
        </is>
      </c>
    </row>
    <row r="20">
      <c r="A20" s="3" t="inlineStr">
        <is>
          <t>Product Information [Line Items]</t>
        </is>
      </c>
    </row>
    <row r="21">
      <c r="A21" s="4" t="inlineStr">
        <is>
          <t>Antidilutive Securities Excluded from Computation of Earnings Per Share, Amount</t>
        </is>
      </c>
      <c r="B21" s="6" t="n">
        <v>15385</v>
      </c>
    </row>
    <row r="22">
      <c r="A22" s="4" t="inlineStr">
        <is>
          <t>Class of Warrant or Right, Exercise Price of Warrants or Rights</t>
        </is>
      </c>
      <c r="B22" s="9" t="n">
        <v>0.7</v>
      </c>
    </row>
    <row r="23">
      <c r="A23" s="4" t="inlineStr">
        <is>
          <t>Stock Options and Stock Appreciation Rights [Member]</t>
        </is>
      </c>
    </row>
    <row r="24">
      <c r="A24" s="3" t="inlineStr">
        <is>
          <t>Product Information [Line Items]</t>
        </is>
      </c>
    </row>
    <row r="25">
      <c r="A25" s="4" t="inlineStr">
        <is>
          <t>Antidilutive Securities Excluded from Computation of Earnings Per Share, Amount</t>
        </is>
      </c>
      <c r="B25" s="6" t="n">
        <v>2456979</v>
      </c>
    </row>
    <row r="26">
      <c r="A26" s="4" t="inlineStr">
        <is>
          <t>Share-based Compensation Arrangement by Share-based Payment Award, Options, Outstanding, Weighted Average Exercise Price</t>
        </is>
      </c>
      <c r="B26" s="9" t="n">
        <v>2.9</v>
      </c>
    </row>
    <row r="27">
      <c r="A27" s="4" t="inlineStr">
        <is>
          <t>Restricted Stock [Member]</t>
        </is>
      </c>
    </row>
    <row r="28">
      <c r="A28" s="3" t="inlineStr">
        <is>
          <t>Product Information [Line Items]</t>
        </is>
      </c>
    </row>
    <row r="29">
      <c r="A29" s="4" t="inlineStr">
        <is>
          <t>Share-based Compensation Arrangement by Share-based Payment Award, Equity Instruments Other than Options, Nonvested, Number</t>
        </is>
      </c>
      <c r="B29" s="6" t="n">
        <v>1112473</v>
      </c>
    </row>
    <row r="30">
      <c r="A30" s="4" t="inlineStr">
        <is>
          <t>Revenue From System Delivery and Installation [Member]</t>
        </is>
      </c>
    </row>
    <row r="31">
      <c r="A31" s="3" t="inlineStr">
        <is>
          <t>Product Information [Line Items]</t>
        </is>
      </c>
    </row>
    <row r="32">
      <c r="A32" s="4" t="inlineStr">
        <is>
          <t>Concentration Risk, Percentage</t>
        </is>
      </c>
      <c r="B32" s="4" t="inlineStr">
        <is>
          <t>14.00%</t>
        </is>
      </c>
      <c r="C32" s="4" t="inlineStr">
        <is>
          <t>7.00%</t>
        </is>
      </c>
    </row>
    <row r="33">
      <c r="A33" s="4" t="inlineStr">
        <is>
          <t>Disposable Revenue [Member]</t>
        </is>
      </c>
    </row>
    <row r="34">
      <c r="A34" s="3" t="inlineStr">
        <is>
          <t>Product Information [Line Items]</t>
        </is>
      </c>
    </row>
    <row r="35">
      <c r="A35" s="4" t="inlineStr">
        <is>
          <t>Concentration Risk, Percentage</t>
        </is>
      </c>
      <c r="B35" s="4" t="inlineStr">
        <is>
          <t>28.00%</t>
        </is>
      </c>
      <c r="C35" s="4" t="inlineStr">
        <is>
          <t>33.00%</t>
        </is>
      </c>
    </row>
    <row r="36">
      <c r="A36" s="4" t="inlineStr">
        <is>
          <t>Royalty Revenue [Member]</t>
        </is>
      </c>
    </row>
    <row r="37">
      <c r="A37" s="3" t="inlineStr">
        <is>
          <t>Product Information [Line Items]</t>
        </is>
      </c>
    </row>
    <row r="38">
      <c r="A38" s="4" t="inlineStr">
        <is>
          <t>Concentration Risk, Percentage</t>
        </is>
      </c>
      <c r="B38" s="4" t="inlineStr">
        <is>
          <t>8.00%</t>
        </is>
      </c>
      <c r="C38" s="4" t="inlineStr">
        <is>
          <t>10.00%</t>
        </is>
      </c>
    </row>
    <row r="39">
      <c r="A39" s="4" t="inlineStr">
        <is>
          <t>Other Recurring Revenue [Member]</t>
        </is>
      </c>
    </row>
    <row r="40">
      <c r="A40" s="3" t="inlineStr">
        <is>
          <t>Product Information [Line Items]</t>
        </is>
      </c>
    </row>
    <row r="41">
      <c r="A41" s="4" t="inlineStr">
        <is>
          <t>Concentration Risk, Percentage</t>
        </is>
      </c>
      <c r="B41" s="4" t="inlineStr">
        <is>
          <t>46.00%</t>
        </is>
      </c>
      <c r="C41" s="4" t="inlineStr">
        <is>
          <t>47.00%</t>
        </is>
      </c>
    </row>
    <row r="42">
      <c r="A42" s="4" t="inlineStr">
        <is>
          <t>Sublease Revenue [Member]</t>
        </is>
      </c>
    </row>
    <row r="43">
      <c r="A43" s="3" t="inlineStr">
        <is>
          <t>Product Information [Line Items]</t>
        </is>
      </c>
    </row>
    <row r="44">
      <c r="A44" s="4" t="inlineStr">
        <is>
          <t>Concentration Risk, Percentage</t>
        </is>
      </c>
      <c r="B44" s="4" t="inlineStr">
        <is>
          <t>4.00%</t>
        </is>
      </c>
      <c r="C44" s="4" t="inlineStr">
        <is>
          <t>3.00%</t>
        </is>
      </c>
    </row>
    <row r="45">
      <c r="A45" s="4" t="inlineStr">
        <is>
          <t>Revenue from Contract with Customer Benchmark [Member] | Biosense Webster Inc [Member] | Customer Concentration Risk [Member]</t>
        </is>
      </c>
    </row>
    <row r="46">
      <c r="A46" s="3" t="inlineStr">
        <is>
          <t>Product Information [Line Items]</t>
        </is>
      </c>
    </row>
    <row r="47">
      <c r="A47" s="4" t="inlineStr">
        <is>
          <t>Concentration Risk, Percentage</t>
        </is>
      </c>
      <c r="C47" s="4" t="inlineStr">
        <is>
          <t>1000.00%</t>
        </is>
      </c>
    </row>
    <row r="48">
      <c r="A48" s="4" t="inlineStr">
        <is>
          <t>Revenue from Contract with Customer, Excluding Assessed Tax</t>
        </is>
      </c>
      <c r="C48" s="7" t="n">
        <v>2800000</v>
      </c>
    </row>
    <row r="49">
      <c r="A49" s="4" t="inlineStr">
        <is>
          <t>Revenue from Contract with Customer Benchmark [Member] | Finland accounted [Member] | Customer Concentration Risk [Member]</t>
        </is>
      </c>
    </row>
    <row r="50">
      <c r="A50" s="3" t="inlineStr">
        <is>
          <t>Product Information [Line Items]</t>
        </is>
      </c>
    </row>
    <row r="51">
      <c r="A51" s="4" t="inlineStr">
        <is>
          <t>Concentration Risk, Percentage</t>
        </is>
      </c>
      <c r="B51" s="4" t="inlineStr">
        <is>
          <t>10.00%</t>
        </is>
      </c>
    </row>
    <row r="52">
      <c r="A52" s="4" t="inlineStr">
        <is>
          <t>Revenue from Contract with Customer, Excluding Assessed Tax</t>
        </is>
      </c>
      <c r="B52" s="7" t="n">
        <v>2700000</v>
      </c>
    </row>
    <row r="53">
      <c r="A53" s="4" t="inlineStr">
        <is>
          <t>Minimum [Member]</t>
        </is>
      </c>
    </row>
    <row r="54">
      <c r="A54" s="3" t="inlineStr">
        <is>
          <t>Product Information [Line Items]</t>
        </is>
      </c>
    </row>
    <row r="55">
      <c r="A55" s="4" t="inlineStr">
        <is>
          <t>Property, Plant and Equipment, Useful Life</t>
        </is>
      </c>
      <c r="B55" s="4" t="inlineStr">
        <is>
          <t>3 years</t>
        </is>
      </c>
    </row>
    <row r="56">
      <c r="A56" s="4" t="inlineStr">
        <is>
          <t>Finite-Lived Intangible Asset, Useful Life</t>
        </is>
      </c>
      <c r="B56" s="4" t="inlineStr">
        <is>
          <t>10 years</t>
        </is>
      </c>
    </row>
    <row r="57">
      <c r="A57" s="4" t="inlineStr">
        <is>
          <t>Maximum [Member]</t>
        </is>
      </c>
    </row>
    <row r="58">
      <c r="A58" s="3" t="inlineStr">
        <is>
          <t>Product Information [Line Items]</t>
        </is>
      </c>
    </row>
    <row r="59">
      <c r="A59" s="4" t="inlineStr">
        <is>
          <t>Property, Plant and Equipment, Useful Life</t>
        </is>
      </c>
      <c r="B59" s="4" t="inlineStr">
        <is>
          <t>10 years</t>
        </is>
      </c>
    </row>
    <row r="60">
      <c r="A60" s="4" t="inlineStr">
        <is>
          <t>Finite-Lived Intangible Asset, Useful Life</t>
        </is>
      </c>
      <c r="B60" s="4" t="inlineStr">
        <is>
          <t>15 years</t>
        </is>
      </c>
    </row>
    <row r="61">
      <c r="A61" s="4" t="inlineStr">
        <is>
          <t>Systems [Member]</t>
        </is>
      </c>
    </row>
    <row r="62">
      <c r="A62" s="3" t="inlineStr">
        <is>
          <t>Product Information [Line Items]</t>
        </is>
      </c>
    </row>
    <row r="63">
      <c r="A63" s="4" t="inlineStr">
        <is>
          <t>Money Market Funds, at Carrying Value</t>
        </is>
      </c>
      <c r="B63" s="7" t="n">
        <v>1400000</v>
      </c>
    </row>
    <row r="64">
      <c r="A64" s="4" t="inlineStr">
        <is>
          <t>Revenue from Contract with Customer, Excluding Assessed Tax</t>
        </is>
      </c>
      <c r="B64" s="6" t="n">
        <v>3626284</v>
      </c>
      <c r="C64" s="7" t="n">
        <v>2066253</v>
      </c>
    </row>
    <row r="65">
      <c r="A65" s="4" t="inlineStr">
        <is>
          <t>Systems [Member] | Maximum [Member]</t>
        </is>
      </c>
    </row>
    <row r="66">
      <c r="A66" s="3" t="inlineStr">
        <is>
          <t>Product Information [Line Items]</t>
        </is>
      </c>
    </row>
    <row r="67">
      <c r="A67" s="4" t="inlineStr">
        <is>
          <t>Product Warranty Expense</t>
        </is>
      </c>
      <c r="B67" s="7" t="n">
        <v>100000</v>
      </c>
    </row>
    <row r="68">
      <c r="A68" s="4" t="inlineStr">
        <is>
          <t>Letter of Credit [Member]</t>
        </is>
      </c>
    </row>
    <row r="69">
      <c r="A69" s="3" t="inlineStr">
        <is>
          <t>Product Information [Line Items]</t>
        </is>
      </c>
    </row>
    <row r="70">
      <c r="A70" s="4" t="inlineStr">
        <is>
          <t>Long-term Line of Credit</t>
        </is>
      </c>
      <c r="D70" s="7" t="n">
        <v>300000</v>
      </c>
    </row>
    <row r="71">
      <c r="A71" s="4" t="inlineStr">
        <is>
          <t>Compensating Balance, Amount</t>
        </is>
      </c>
      <c r="D71" s="7"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0</t>
        </is>
      </c>
      <c r="C1" s="2" t="inlineStr">
        <is>
          <t>Dec. 31, 2019</t>
        </is>
      </c>
    </row>
    <row r="2">
      <c r="A2" s="3" t="inlineStr">
        <is>
          <t>Inventory Disclosure [Abstract]</t>
        </is>
      </c>
    </row>
    <row r="3">
      <c r="A3" s="4" t="inlineStr">
        <is>
          <t>Raw materials</t>
        </is>
      </c>
      <c r="B3" s="7" t="n">
        <v>2950912</v>
      </c>
      <c r="C3" s="7" t="n">
        <v>3063532</v>
      </c>
    </row>
    <row r="4">
      <c r="A4" s="4" t="inlineStr">
        <is>
          <t>Work in process</t>
        </is>
      </c>
      <c r="B4" s="6" t="n">
        <v>433026</v>
      </c>
      <c r="C4" s="6" t="n">
        <v>515262</v>
      </c>
    </row>
    <row r="5">
      <c r="A5" s="4" t="inlineStr">
        <is>
          <t>Finished goods</t>
        </is>
      </c>
      <c r="B5" s="6" t="n">
        <v>2987039</v>
      </c>
      <c r="C5" s="6" t="n">
        <v>2164187</v>
      </c>
    </row>
    <row r="6">
      <c r="A6" s="4" t="inlineStr">
        <is>
          <t>Reserve for obsolescence</t>
        </is>
      </c>
      <c r="B6" s="6" t="n">
        <v>-3075520</v>
      </c>
      <c r="C6" s="6" t="n">
        <v>-3895451</v>
      </c>
    </row>
    <row r="7">
      <c r="A7" s="4" t="inlineStr">
        <is>
          <t>Total inventory</t>
        </is>
      </c>
      <c r="B7" s="7" t="n">
        <v>3295457</v>
      </c>
      <c r="C7" s="7" t="n">
        <v>18475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Assets (Details) - USD ($)</t>
        </is>
      </c>
      <c r="B1" s="2" t="inlineStr">
        <is>
          <t>Dec. 31, 2020</t>
        </is>
      </c>
      <c r="C1" s="2" t="inlineStr">
        <is>
          <t>Dec. 31, 2019</t>
        </is>
      </c>
    </row>
    <row r="2">
      <c r="A2" s="3" t="inlineStr">
        <is>
          <t>Deferred Costs, Capitalized, Prepaid, and Other Assets Disclosure [Abstract]</t>
        </is>
      </c>
    </row>
    <row r="3">
      <c r="A3" s="4" t="inlineStr">
        <is>
          <t>Prepaid expenses</t>
        </is>
      </c>
      <c r="B3" s="7" t="n">
        <v>754062</v>
      </c>
      <c r="C3" s="7" t="n">
        <v>640252</v>
      </c>
    </row>
    <row r="4">
      <c r="A4" s="4" t="inlineStr">
        <is>
          <t>Prepaid commissions</t>
        </is>
      </c>
      <c r="B4" s="6" t="n">
        <v>271174</v>
      </c>
      <c r="C4" s="6" t="n">
        <v>336594</v>
      </c>
    </row>
    <row r="5">
      <c r="A5" s="4" t="inlineStr">
        <is>
          <t>Deposits</t>
        </is>
      </c>
      <c r="B5" s="6" t="n">
        <v>855970</v>
      </c>
      <c r="C5" s="6" t="n">
        <v>712179</v>
      </c>
    </row>
    <row r="6">
      <c r="A6" s="4" t="inlineStr">
        <is>
          <t>Other assets</t>
        </is>
      </c>
      <c r="B6" s="6" t="n">
        <v>143323</v>
      </c>
      <c r="C6" s="4" t="inlineStr">
        <is>
          <t xml:space="preserve"> </t>
        </is>
      </c>
    </row>
    <row r="7">
      <c r="A7" s="4" t="inlineStr">
        <is>
          <t>Total prepaid expenses and other assets</t>
        </is>
      </c>
      <c r="B7" s="6" t="n">
        <v>2024529</v>
      </c>
      <c r="C7" s="6" t="n">
        <v>1689025</v>
      </c>
    </row>
    <row r="8">
      <c r="A8" s="4" t="inlineStr">
        <is>
          <t>Less: Noncurrent prepaid expenses and other assets</t>
        </is>
      </c>
      <c r="B8" s="6" t="n">
        <v>-308515</v>
      </c>
      <c r="C8" s="6" t="n">
        <v>-218103</v>
      </c>
    </row>
    <row r="9">
      <c r="A9" s="4" t="inlineStr">
        <is>
          <t>Total current prepaid expenses and other assets</t>
        </is>
      </c>
      <c r="B9" s="7" t="n">
        <v>1716014</v>
      </c>
      <c r="C9" s="7" t="n">
        <v>1470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0</t>
        </is>
      </c>
      <c r="C1" s="2" t="inlineStr">
        <is>
          <t>Dec. 31, 2019</t>
        </is>
      </c>
    </row>
    <row r="2">
      <c r="A2" s="3" t="inlineStr">
        <is>
          <t>Property, Plant and Equipment [Line Items]</t>
        </is>
      </c>
    </row>
    <row r="3">
      <c r="A3" s="4" t="inlineStr">
        <is>
          <t>Gross property and equipment</t>
        </is>
      </c>
      <c r="B3" s="7" t="n">
        <v>8827425</v>
      </c>
      <c r="C3" s="7" t="n">
        <v>8824314</v>
      </c>
    </row>
    <row r="4">
      <c r="A4" s="4" t="inlineStr">
        <is>
          <t>Less: Accumulated depreciation</t>
        </is>
      </c>
      <c r="B4" s="6" t="n">
        <v>-8632296</v>
      </c>
      <c r="C4" s="6" t="n">
        <v>-8573871</v>
      </c>
    </row>
    <row r="5">
      <c r="A5" s="4" t="inlineStr">
        <is>
          <t>Net property and equipment</t>
        </is>
      </c>
      <c r="B5" s="6" t="n">
        <v>195129</v>
      </c>
      <c r="C5" s="6" t="n">
        <v>250443</v>
      </c>
    </row>
    <row r="6">
      <c r="A6" s="4" t="inlineStr">
        <is>
          <t>Equipment [Member]</t>
        </is>
      </c>
    </row>
    <row r="7">
      <c r="A7" s="3" t="inlineStr">
        <is>
          <t>Property, Plant and Equipment [Line Items]</t>
        </is>
      </c>
    </row>
    <row r="8">
      <c r="A8" s="4" t="inlineStr">
        <is>
          <t>Gross property and equipment</t>
        </is>
      </c>
      <c r="B8" s="6" t="n">
        <v>6488984</v>
      </c>
      <c r="C8" s="6" t="n">
        <v>6485873</v>
      </c>
    </row>
    <row r="9">
      <c r="A9" s="4" t="inlineStr">
        <is>
          <t>Leasehold Improvements [Member]</t>
        </is>
      </c>
    </row>
    <row r="10">
      <c r="A10" s="3" t="inlineStr">
        <is>
          <t>Property, Plant and Equipment [Line Items]</t>
        </is>
      </c>
    </row>
    <row r="11">
      <c r="A11" s="4" t="inlineStr">
        <is>
          <t>Gross property and equipment</t>
        </is>
      </c>
      <c r="B11" s="7" t="n">
        <v>2338441</v>
      </c>
      <c r="C11" s="7" t="n">
        <v>2338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Lease Costs and Other Lease Information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340428</v>
      </c>
      <c r="C4" s="7" t="n">
        <v>2342344</v>
      </c>
    </row>
    <row r="5">
      <c r="A5" s="4" t="inlineStr">
        <is>
          <t>Short-term lease cost</t>
        </is>
      </c>
      <c r="B5" s="6" t="n">
        <v>66865</v>
      </c>
      <c r="C5" s="6" t="n">
        <v>77185</v>
      </c>
    </row>
    <row r="6">
      <c r="A6" s="4" t="inlineStr">
        <is>
          <t>Sublease income</t>
        </is>
      </c>
      <c r="B6" s="6" t="n">
        <v>-986120</v>
      </c>
      <c r="C6" s="6" t="n">
        <v>-986123</v>
      </c>
    </row>
    <row r="7">
      <c r="A7" s="4" t="inlineStr">
        <is>
          <t>Total net lease cost</t>
        </is>
      </c>
      <c r="B7" s="6" t="n">
        <v>1421173</v>
      </c>
      <c r="C7" s="6" t="n">
        <v>1433406</v>
      </c>
    </row>
    <row r="8">
      <c r="A8" s="4" t="inlineStr">
        <is>
          <t>Cash paid within operating cash flows</t>
        </is>
      </c>
      <c r="B8" s="7" t="n">
        <v>2486309</v>
      </c>
      <c r="C8" s="7" t="n">
        <v>2458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Schedule of Future Minimum Operating Lease Payments (Details)</t>
        </is>
      </c>
      <c r="B1" s="2" t="inlineStr">
        <is>
          <t>Dec. 31, 2020USD ($)</t>
        </is>
      </c>
    </row>
    <row r="2">
      <c r="A2" s="3" t="inlineStr">
        <is>
          <t>Leases [Abstract]</t>
        </is>
      </c>
    </row>
    <row r="3">
      <c r="A3" s="4" t="inlineStr">
        <is>
          <t>2021</t>
        </is>
      </c>
      <c r="B3" s="7" t="n">
        <v>2382660</v>
      </c>
    </row>
    <row r="4">
      <c r="A4" s="4" t="inlineStr">
        <is>
          <t>Total lease payments</t>
        </is>
      </c>
      <c r="B4" s="6" t="n">
        <v>2382660</v>
      </c>
    </row>
    <row r="5">
      <c r="A5" s="4" t="inlineStr">
        <is>
          <t>Less: Interest</t>
        </is>
      </c>
      <c r="B5" s="6" t="n">
        <v>-95173</v>
      </c>
    </row>
    <row r="6">
      <c r="A6" s="4" t="inlineStr">
        <is>
          <t>Present value of lease liabilities</t>
        </is>
      </c>
      <c r="B6" s="7" t="n">
        <v>2287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Narrative) - USD ($) $ in Millions</t>
        </is>
      </c>
      <c r="B1" s="2" t="inlineStr">
        <is>
          <t>Dec. 31, 2020</t>
        </is>
      </c>
      <c r="C1" s="2" t="inlineStr">
        <is>
          <t>Jan. 02, 2019</t>
        </is>
      </c>
    </row>
    <row r="2">
      <c r="A2" s="3" t="inlineStr">
        <is>
          <t>New Accounting Pronouncements or Change in Accounting Principle [Line Items]</t>
        </is>
      </c>
    </row>
    <row r="3">
      <c r="A3" s="4" t="inlineStr">
        <is>
          <t>Operating Lease, Weighted Average Discount Rate, Percent</t>
        </is>
      </c>
      <c r="B3" s="4" t="inlineStr">
        <is>
          <t>9.00%</t>
        </is>
      </c>
    </row>
    <row r="4">
      <c r="A4" s="4" t="inlineStr">
        <is>
          <t>Operating Lease, Weighted Average Remaining Lease Term</t>
        </is>
      </c>
      <c r="B4" s="4" t="inlineStr">
        <is>
          <t>1 year</t>
        </is>
      </c>
    </row>
    <row r="5">
      <c r="A5" s="4" t="inlineStr">
        <is>
          <t>[custom:LesseeOperatingSubLeaseReceivableOnUndiscountedExcessAmountlYearOne-0]</t>
        </is>
      </c>
      <c r="B5" s="7" t="n">
        <v>1</v>
      </c>
    </row>
    <row r="6">
      <c r="A6" s="4" t="inlineStr">
        <is>
          <t>Accounting Standards Update 2016-02 [Member]</t>
        </is>
      </c>
    </row>
    <row r="7">
      <c r="A7" s="3" t="inlineStr">
        <is>
          <t>New Accounting Pronouncements or Change in Accounting Principle [Line Items]</t>
        </is>
      </c>
    </row>
    <row r="8">
      <c r="A8" s="4" t="inlineStr">
        <is>
          <t>Operating Lease, Right-of-Use Asset</t>
        </is>
      </c>
      <c r="C8" s="5"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0</t>
        </is>
      </c>
      <c r="C1" s="2" t="inlineStr">
        <is>
          <t>Dec. 31, 2019</t>
        </is>
      </c>
    </row>
    <row r="2">
      <c r="A2" s="3" t="inlineStr">
        <is>
          <t>Payables and Accruals [Abstract]</t>
        </is>
      </c>
    </row>
    <row r="3">
      <c r="A3" s="4" t="inlineStr">
        <is>
          <t>Accrued salaries, bonus, and benefits</t>
        </is>
      </c>
      <c r="B3" s="7" t="n">
        <v>2044826</v>
      </c>
      <c r="C3" s="7" t="n">
        <v>1421150</v>
      </c>
    </row>
    <row r="4">
      <c r="A4" s="4" t="inlineStr">
        <is>
          <t>Accrued licenses and maintenance fees</t>
        </is>
      </c>
      <c r="B4" s="6" t="n">
        <v>483879</v>
      </c>
      <c r="C4" s="6" t="n">
        <v>483879</v>
      </c>
    </row>
    <row r="5">
      <c r="A5" s="4" t="inlineStr">
        <is>
          <t>Accrued warranties</t>
        </is>
      </c>
      <c r="B5" s="6" t="n">
        <v>157615</v>
      </c>
      <c r="C5" s="6" t="n">
        <v>141697</v>
      </c>
    </row>
    <row r="6">
      <c r="A6" s="4" t="inlineStr">
        <is>
          <t>Accrued taxes</t>
        </is>
      </c>
      <c r="B6" s="6" t="n">
        <v>172744</v>
      </c>
      <c r="C6" s="6" t="n">
        <v>206232</v>
      </c>
    </row>
    <row r="7">
      <c r="A7" s="4" t="inlineStr">
        <is>
          <t>Accrued professional services</t>
        </is>
      </c>
      <c r="B7" s="6" t="n">
        <v>138359</v>
      </c>
      <c r="C7" s="6" t="n">
        <v>383342</v>
      </c>
    </row>
    <row r="8">
      <c r="A8" s="4" t="inlineStr">
        <is>
          <t>Other</t>
        </is>
      </c>
      <c r="B8" s="6" t="n">
        <v>343043</v>
      </c>
      <c r="C8" s="6" t="n">
        <v>340321</v>
      </c>
    </row>
    <row r="9">
      <c r="A9" s="4" t="inlineStr">
        <is>
          <t>Total accrued liabilities</t>
        </is>
      </c>
      <c r="B9" s="6" t="n">
        <v>3340466</v>
      </c>
      <c r="C9" s="6" t="n">
        <v>2976621</v>
      </c>
    </row>
    <row r="10">
      <c r="A10" s="4" t="inlineStr">
        <is>
          <t>Less: Long term accrued liabilities</t>
        </is>
      </c>
      <c r="B10" s="6" t="n">
        <v>-131231</v>
      </c>
      <c r="C10" s="6" t="n">
        <v>-255517</v>
      </c>
    </row>
    <row r="11">
      <c r="A11" s="4" t="inlineStr">
        <is>
          <t>Total current accrued liabilities</t>
        </is>
      </c>
      <c r="B11" s="7" t="n">
        <v>3209235</v>
      </c>
      <c r="C11" s="7" t="n">
        <v>2721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Debt and Credit Facilities (Details Narrative) - USD ($)</t>
        </is>
      </c>
      <c r="B1" s="2" t="inlineStr">
        <is>
          <t>Apr. 20, 2020</t>
        </is>
      </c>
      <c r="C1" s="2" t="inlineStr">
        <is>
          <t>Dec. 31, 2020</t>
        </is>
      </c>
      <c r="D1" s="2" t="inlineStr">
        <is>
          <t>Dec. 31, 2019</t>
        </is>
      </c>
    </row>
    <row r="2">
      <c r="A2" s="3" t="inlineStr">
        <is>
          <t>Line of Credit Facility [Line Items]</t>
        </is>
      </c>
    </row>
    <row r="3">
      <c r="A3" s="4" t="inlineStr">
        <is>
          <t>Proceeds from Bank Debt</t>
        </is>
      </c>
      <c r="C3" s="7" t="n">
        <v>2158310</v>
      </c>
      <c r="D3" s="4" t="inlineStr">
        <is>
          <t xml:space="preserve"> </t>
        </is>
      </c>
    </row>
    <row r="4">
      <c r="A4" s="4" t="inlineStr">
        <is>
          <t>Cares Act [Member]</t>
        </is>
      </c>
    </row>
    <row r="5">
      <c r="A5" s="3" t="inlineStr">
        <is>
          <t>Line of Credit Facility [Line Items]</t>
        </is>
      </c>
    </row>
    <row r="6">
      <c r="A6" s="4" t="inlineStr">
        <is>
          <t>Debt Instrument, Description</t>
        </is>
      </c>
      <c r="B6" s="4" t="inlineStr">
        <is>
          <t>In
accordance with the loan forgiveness requirements of the CARES Act, the Company used the full proceeds from the PPP Loan primarily
for payroll costs, rent and utilities.</t>
        </is>
      </c>
    </row>
    <row r="7">
      <c r="A7" s="4" t="inlineStr">
        <is>
          <t>Paycheck Protection Program [Member]</t>
        </is>
      </c>
    </row>
    <row r="8">
      <c r="A8" s="3" t="inlineStr">
        <is>
          <t>Line of Credit Facility [Line Items]</t>
        </is>
      </c>
    </row>
    <row r="9">
      <c r="A9" s="4" t="inlineStr">
        <is>
          <t>Proceeds from Bank Debt</t>
        </is>
      </c>
      <c r="B9" s="7" t="n">
        <v>2158310</v>
      </c>
    </row>
    <row r="10">
      <c r="A10" s="4" t="inlineStr">
        <is>
          <t>Debt Instrument, Interest Rate, Stated Percentage</t>
        </is>
      </c>
      <c r="B10" s="4" t="inlineStr">
        <is>
          <t>1.00%</t>
        </is>
      </c>
    </row>
    <row r="11">
      <c r="A11" s="4" t="inlineStr">
        <is>
          <t>Revolving Credit Facility [Member] | Primary Lender [Member]</t>
        </is>
      </c>
    </row>
    <row r="12">
      <c r="A12" s="3" t="inlineStr">
        <is>
          <t>Line of Credit Facility [Line Items]</t>
        </is>
      </c>
    </row>
    <row r="13">
      <c r="A13" s="4" t="inlineStr">
        <is>
          <t>Line of Credit Facility, Expiration Date</t>
        </is>
      </c>
      <c r="C13" s="4" t="inlineStr">
        <is>
          <t>Jun. 30,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46" customWidth="1" min="2" max="2"/>
    <col width="47" customWidth="1" min="3" max="3"/>
    <col width="22" customWidth="1" min="4" max="4"/>
    <col width="36" customWidth="1" min="5" max="5"/>
    <col width="24" customWidth="1" min="6" max="6"/>
    <col width="27" customWidth="1" min="7" max="7"/>
    <col width="13" customWidth="1" min="8" max="8"/>
  </cols>
  <sheetData>
    <row r="1">
      <c r="A1" s="1" t="inlineStr">
        <is>
          <t>Statements of Convertible Preferred Stock and Stockholders' Equity - USD ($)</t>
        </is>
      </c>
      <c r="B1" s="2" t="inlineStr">
        <is>
          <t>Convertible Preferred Stock Series A [Member]</t>
        </is>
      </c>
      <c r="C1" s="2" t="inlineStr">
        <is>
          <t>Convertible Preferred Stocks Series B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8</t>
        </is>
      </c>
      <c r="B2" s="7" t="n">
        <v>5960475</v>
      </c>
      <c r="C2" s="4" t="inlineStr">
        <is>
          <t xml:space="preserve"> </t>
        </is>
      </c>
      <c r="D2" s="7" t="n">
        <v>59058</v>
      </c>
      <c r="E2" s="7" t="n">
        <v>478179574</v>
      </c>
      <c r="F2" s="7" t="n">
        <v>-205999</v>
      </c>
      <c r="G2" s="7" t="n">
        <v>-476721490</v>
      </c>
      <c r="H2" s="7" t="n">
        <v>1311143</v>
      </c>
    </row>
    <row r="3">
      <c r="A3" s="4" t="inlineStr">
        <is>
          <t>Beginning Balance, Shares at Dec. 31, 2018</t>
        </is>
      </c>
      <c r="B3" s="6" t="n">
        <v>23900</v>
      </c>
      <c r="C3" s="4" t="inlineStr">
        <is>
          <t xml:space="preserve"> </t>
        </is>
      </c>
      <c r="D3" s="6" t="n">
        <v>59058297</v>
      </c>
    </row>
    <row r="4">
      <c r="A4" s="4" t="inlineStr">
        <is>
          <t>Issuance of common stock</t>
        </is>
      </c>
      <c r="D4" s="7" t="n">
        <v>7779</v>
      </c>
      <c r="E4" s="6" t="n">
        <v>13312405</v>
      </c>
      <c r="F4" s="4" t="inlineStr">
        <is>
          <t xml:space="preserve"> </t>
        </is>
      </c>
      <c r="H4" s="6" t="n">
        <v>13320184</v>
      </c>
    </row>
    <row r="5">
      <c r="A5" s="4" t="inlineStr">
        <is>
          <t>Issuance of common stock, Shares</t>
        </is>
      </c>
      <c r="D5" s="6" t="n">
        <v>7778806</v>
      </c>
    </row>
    <row r="6">
      <c r="A6" s="4" t="inlineStr">
        <is>
          <t>Share-based compensation</t>
        </is>
      </c>
      <c r="D6" s="7" t="n">
        <v>207</v>
      </c>
      <c r="E6" s="6" t="n">
        <v>1811877</v>
      </c>
      <c r="H6" s="6" t="n">
        <v>1812084</v>
      </c>
    </row>
    <row r="7">
      <c r="A7" s="4" t="inlineStr">
        <is>
          <t>Share-based compensation, Shares</t>
        </is>
      </c>
      <c r="D7" s="6" t="n">
        <v>207212</v>
      </c>
    </row>
    <row r="8">
      <c r="A8" s="4" t="inlineStr">
        <is>
          <t>Components of net loss</t>
        </is>
      </c>
      <c r="G8" s="6" t="n">
        <v>-4591284</v>
      </c>
      <c r="H8" s="6" t="n">
        <v>-4591284</v>
      </c>
    </row>
    <row r="9">
      <c r="A9" s="4" t="inlineStr">
        <is>
          <t>Employee stock purchase plan</t>
        </is>
      </c>
      <c r="D9" s="7" t="n">
        <v>40</v>
      </c>
      <c r="E9" s="6" t="n">
        <v>80017</v>
      </c>
      <c r="H9" s="6" t="n">
        <v>80057</v>
      </c>
    </row>
    <row r="10">
      <c r="A10" s="4" t="inlineStr">
        <is>
          <t>Employee stock purchase plan, Shares</t>
        </is>
      </c>
      <c r="D10" s="6" t="n">
        <v>39648</v>
      </c>
    </row>
    <row r="11">
      <c r="A11" s="4" t="inlineStr">
        <is>
          <t>Preferred stock issuance</t>
        </is>
      </c>
      <c r="C11" s="7" t="n">
        <v>5610</v>
      </c>
      <c r="E11" s="6" t="n">
        <v>10626328</v>
      </c>
      <c r="H11" s="6" t="n">
        <v>10631938</v>
      </c>
    </row>
    <row r="12">
      <c r="A12" s="4" t="inlineStr">
        <is>
          <t>Preferred stock issuance, shares</t>
        </is>
      </c>
      <c r="C12" s="6" t="n">
        <v>5610121</v>
      </c>
    </row>
    <row r="13">
      <c r="A13" s="4" t="inlineStr">
        <is>
          <t>Preferred stock conversion</t>
        </is>
      </c>
      <c r="B13" s="7" t="n">
        <v>-202285</v>
      </c>
      <c r="D13" s="7" t="n">
        <v>1446</v>
      </c>
      <c r="E13" s="6" t="n">
        <v>200839</v>
      </c>
      <c r="H13" s="6" t="n">
        <v>202285</v>
      </c>
    </row>
    <row r="14">
      <c r="A14" s="4" t="inlineStr">
        <is>
          <t>Preferred stock conversion, Shares</t>
        </is>
      </c>
      <c r="B14" s="6" t="n">
        <v>-790</v>
      </c>
      <c r="D14" s="6" t="n">
        <v>1445660</v>
      </c>
    </row>
    <row r="15">
      <c r="A15" s="4" t="inlineStr">
        <is>
          <t>Ending balance, value at Dec. 31, 2019</t>
        </is>
      </c>
      <c r="B15" s="7" t="n">
        <v>5758190</v>
      </c>
      <c r="C15" s="7" t="n">
        <v>5610</v>
      </c>
      <c r="D15" s="7" t="n">
        <v>68530</v>
      </c>
      <c r="E15" s="6" t="n">
        <v>504211040</v>
      </c>
      <c r="F15" s="6" t="n">
        <v>-205999</v>
      </c>
      <c r="G15" s="6" t="n">
        <v>-481312774</v>
      </c>
      <c r="H15" s="6" t="n">
        <v>22766407</v>
      </c>
    </row>
    <row r="16">
      <c r="A16" s="4" t="inlineStr">
        <is>
          <t>Ending Balance, Shares at Dec. 31, 2019</t>
        </is>
      </c>
      <c r="B16" s="6" t="n">
        <v>23110</v>
      </c>
      <c r="C16" s="6" t="n">
        <v>5610121</v>
      </c>
      <c r="D16" s="6" t="n">
        <v>68529623</v>
      </c>
    </row>
    <row r="17">
      <c r="A17" s="4" t="inlineStr">
        <is>
          <t>Issuance of common stock</t>
        </is>
      </c>
      <c r="C17" s="4" t="inlineStr">
        <is>
          <t xml:space="preserve"> </t>
        </is>
      </c>
      <c r="D17" s="7" t="n">
        <v>3863</v>
      </c>
      <c r="E17" s="6" t="n">
        <v>15057950</v>
      </c>
      <c r="F17" s="4" t="inlineStr">
        <is>
          <t xml:space="preserve"> </t>
        </is>
      </c>
      <c r="H17" s="6" t="n">
        <v>15061813</v>
      </c>
    </row>
    <row r="18">
      <c r="A18" s="4" t="inlineStr">
        <is>
          <t>Issuance of common stock, Shares</t>
        </is>
      </c>
      <c r="D18" s="6" t="n">
        <v>3863314</v>
      </c>
    </row>
    <row r="19">
      <c r="A19" s="4" t="inlineStr">
        <is>
          <t>Share-based compensation</t>
        </is>
      </c>
      <c r="D19" s="7" t="n">
        <v>149</v>
      </c>
      <c r="E19" s="6" t="n">
        <v>3169199</v>
      </c>
      <c r="H19" s="6" t="n">
        <v>3169348</v>
      </c>
    </row>
    <row r="20">
      <c r="A20" s="4" t="inlineStr">
        <is>
          <t>Share-based compensation, Shares</t>
        </is>
      </c>
      <c r="D20" s="6" t="n">
        <v>147989</v>
      </c>
    </row>
    <row r="21">
      <c r="A21" s="4" t="inlineStr">
        <is>
          <t>Components of net loss</t>
        </is>
      </c>
      <c r="G21" s="6" t="n">
        <v>-6646459</v>
      </c>
      <c r="H21" s="6" t="n">
        <v>-6646459</v>
      </c>
    </row>
    <row r="22">
      <c r="A22" s="4" t="inlineStr">
        <is>
          <t>Employee stock purchase plan</t>
        </is>
      </c>
      <c r="D22" s="7" t="n">
        <v>32</v>
      </c>
      <c r="E22" s="6" t="n">
        <v>119910</v>
      </c>
      <c r="H22" s="6" t="n">
        <v>119942</v>
      </c>
    </row>
    <row r="23">
      <c r="A23" s="4" t="inlineStr">
        <is>
          <t>Employee stock purchase plan, Shares</t>
        </is>
      </c>
      <c r="D23" s="6" t="n">
        <v>32467</v>
      </c>
    </row>
    <row r="24">
      <c r="A24" s="4" t="inlineStr">
        <is>
          <t>Preferred stock conversion</t>
        </is>
      </c>
      <c r="B24" s="7" t="n">
        <v>-152867</v>
      </c>
      <c r="D24" s="7" t="n">
        <v>1120</v>
      </c>
      <c r="E24" s="6" t="n">
        <v>151747</v>
      </c>
      <c r="H24" s="6" t="n">
        <v>152867</v>
      </c>
    </row>
    <row r="25">
      <c r="A25" s="4" t="inlineStr">
        <is>
          <t>Preferred stock conversion, Shares</t>
        </is>
      </c>
      <c r="B25" s="6" t="n">
        <v>-597</v>
      </c>
      <c r="D25" s="6" t="n">
        <v>1120810</v>
      </c>
    </row>
    <row r="26">
      <c r="A26" s="4" t="inlineStr">
        <is>
          <t>Ending balance, value at Dec. 31, 2020</t>
        </is>
      </c>
      <c r="B26" s="7" t="n">
        <v>5605323</v>
      </c>
      <c r="C26" s="7" t="n">
        <v>5610</v>
      </c>
      <c r="D26" s="7" t="n">
        <v>73694</v>
      </c>
      <c r="E26" s="7" t="n">
        <v>522709846</v>
      </c>
      <c r="F26" s="7" t="n">
        <v>-205999</v>
      </c>
      <c r="G26" s="7" t="n">
        <v>-487959233</v>
      </c>
      <c r="H26" s="7" t="n">
        <v>34623918</v>
      </c>
    </row>
    <row r="27">
      <c r="A27" s="4" t="inlineStr">
        <is>
          <t>Ending Balance, Shares at Dec. 31, 2020</t>
        </is>
      </c>
      <c r="B27" s="6" t="n">
        <v>22513</v>
      </c>
      <c r="C27" s="6" t="n">
        <v>5610121</v>
      </c>
      <c r="D27" s="6" t="n">
        <v>73694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Reserved Shares of Common Stock (Details) - shares</t>
        </is>
      </c>
      <c r="B1" s="2" t="inlineStr">
        <is>
          <t>Dec. 31, 2020</t>
        </is>
      </c>
      <c r="C1" s="2" t="inlineStr">
        <is>
          <t>Dec. 31, 2019</t>
        </is>
      </c>
    </row>
    <row r="2">
      <c r="A2" s="3" t="inlineStr">
        <is>
          <t>Class of Stock [Line Items]</t>
        </is>
      </c>
    </row>
    <row r="3">
      <c r="A3" s="4" t="inlineStr">
        <is>
          <t>Reserved shares of common stock</t>
        </is>
      </c>
      <c r="B3" s="6" t="n">
        <v>53187679</v>
      </c>
      <c r="C3" s="6" t="n">
        <v>55532811</v>
      </c>
    </row>
    <row r="4">
      <c r="A4" s="4" t="inlineStr">
        <is>
          <t>Stock Award Plans [Member]</t>
        </is>
      </c>
    </row>
    <row r="5">
      <c r="A5" s="3" t="inlineStr">
        <is>
          <t>Class of Stock [Line Items]</t>
        </is>
      </c>
    </row>
    <row r="6">
      <c r="A6" s="4" t="inlineStr">
        <is>
          <t>Reserved shares of common stock</t>
        </is>
      </c>
      <c r="B6" s="6" t="n">
        <v>2054941</v>
      </c>
      <c r="C6" s="6" t="n">
        <v>3216028</v>
      </c>
    </row>
    <row r="7">
      <c r="A7" s="4" t="inlineStr">
        <is>
          <t>Employee Stock Purchase Plan [Member]</t>
        </is>
      </c>
    </row>
    <row r="8">
      <c r="A8" s="3" t="inlineStr">
        <is>
          <t>Class of Stock [Line Items]</t>
        </is>
      </c>
    </row>
    <row r="9">
      <c r="A9" s="4" t="inlineStr">
        <is>
          <t>Reserved shares of common stock</t>
        </is>
      </c>
      <c r="B9" s="6" t="n">
        <v>229136</v>
      </c>
      <c r="C9" s="6" t="n">
        <v>261603</v>
      </c>
    </row>
    <row r="10">
      <c r="A10" s="4" t="inlineStr">
        <is>
          <t>Series A Convertible Preferred Stock [Member]</t>
        </is>
      </c>
    </row>
    <row r="11">
      <c r="A11" s="3" t="inlineStr">
        <is>
          <t>Class of Stock [Line Items]</t>
        </is>
      </c>
    </row>
    <row r="12">
      <c r="A12" s="4" t="inlineStr">
        <is>
          <t>Reserved shares of common stock</t>
        </is>
      </c>
      <c r="B12" s="6" t="n">
        <v>45278096</v>
      </c>
      <c r="C12" s="6" t="n">
        <v>46398904</v>
      </c>
    </row>
    <row r="13">
      <c r="A13" s="4" t="inlineStr">
        <is>
          <t>Series B Convertible Preferred Stock [Member]</t>
        </is>
      </c>
    </row>
    <row r="14">
      <c r="A14" s="3" t="inlineStr">
        <is>
          <t>Class of Stock [Line Items]</t>
        </is>
      </c>
    </row>
    <row r="15">
      <c r="A15" s="4" t="inlineStr">
        <is>
          <t>Reserved shares of common stock</t>
        </is>
      </c>
      <c r="B15" s="6" t="n">
        <v>5610121</v>
      </c>
      <c r="C15" s="6" t="n">
        <v>5610121</v>
      </c>
    </row>
    <row r="16">
      <c r="A16" s="4" t="inlineStr">
        <is>
          <t>Warrant [Member]</t>
        </is>
      </c>
    </row>
    <row r="17">
      <c r="A17" s="3" t="inlineStr">
        <is>
          <t>Class of Stock [Line Items]</t>
        </is>
      </c>
    </row>
    <row r="18">
      <c r="A18" s="4" t="inlineStr">
        <is>
          <t>Reserved shares of common stock</t>
        </is>
      </c>
      <c r="B18" s="6" t="n">
        <v>15385</v>
      </c>
      <c r="C18" s="6" t="n">
        <v>46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ummary of Option and Stock Appreciation Rights Activity (Details)</t>
        </is>
      </c>
      <c r="B1" s="2" t="inlineStr">
        <is>
          <t>12 Months Ended</t>
        </is>
      </c>
    </row>
    <row r="2">
      <c r="B2" s="2" t="inlineStr">
        <is>
          <t>Dec. 31, 2020$ / sharesshares</t>
        </is>
      </c>
    </row>
    <row r="3">
      <c r="A3" s="3" t="inlineStr">
        <is>
          <t>SEC Schedule, 12-18, Supplemental Information, Property-Casualty Insurance Underwriters [Line Items]</t>
        </is>
      </c>
    </row>
    <row r="4">
      <c r="A4" s="4" t="inlineStr">
        <is>
          <t>Number of Options/SARs, Outstanding, Beginning Balance | shares</t>
        </is>
      </c>
      <c r="B4" s="6" t="n">
        <v>1857599</v>
      </c>
    </row>
    <row r="5">
      <c r="A5" s="4" t="inlineStr">
        <is>
          <t>Weighted Average Exercise Price per Share, Outstanding, Beginning Balance</t>
        </is>
      </c>
      <c r="B5" s="9" t="n">
        <v>2.22</v>
      </c>
    </row>
    <row r="6">
      <c r="A6" s="4" t="inlineStr">
        <is>
          <t>Number of Options/SARs, Granted | shares</t>
        </is>
      </c>
      <c r="B6" s="6" t="n">
        <v>917250</v>
      </c>
    </row>
    <row r="7">
      <c r="A7" s="4" t="inlineStr">
        <is>
          <t>Share-based Compensation Arrangements by Share-based Payment Award, Options, Grants in Period, Weighted Average Exercise Price</t>
        </is>
      </c>
      <c r="B7" s="9" t="n">
        <v>4.49</v>
      </c>
    </row>
    <row r="8">
      <c r="A8" s="4" t="inlineStr">
        <is>
          <t>Number of Options/SARs, Exercised | shares</t>
        </is>
      </c>
      <c r="B8" s="6" t="n">
        <v>-133852</v>
      </c>
    </row>
    <row r="9">
      <c r="A9" s="4" t="inlineStr">
        <is>
          <t>Share-based Compensation Arrangements by Share-based Payment Award, Options, Exercises in Period, Weighted Average Exercise Price</t>
        </is>
      </c>
      <c r="B9" s="9" t="n">
        <v>1.27</v>
      </c>
    </row>
    <row r="10">
      <c r="A10" s="4" t="inlineStr">
        <is>
          <t>Number of Options/SARs, Forfeited | shares</t>
        </is>
      </c>
      <c r="B10" s="6" t="n">
        <v>-184018</v>
      </c>
    </row>
    <row r="11">
      <c r="A11" s="4" t="inlineStr">
        <is>
          <t>Share-based Compensation Arrangements by Share-based Payment Award, Options, Forfeitures in Period, Weighted Average Exercise Price</t>
        </is>
      </c>
      <c r="B11" s="9" t="n">
        <v>5.17</v>
      </c>
    </row>
    <row r="12">
      <c r="A12" s="4" t="inlineStr">
        <is>
          <t>Number of Options/SARs, Outstanding, Beginning Balance | shares</t>
        </is>
      </c>
      <c r="B12" s="6" t="n">
        <v>2456979</v>
      </c>
    </row>
    <row r="13">
      <c r="A13" s="4" t="inlineStr">
        <is>
          <t>Weighted Average Exercise Price per Share, Outstanding, Beginning Balance</t>
        </is>
      </c>
      <c r="B13" s="9" t="n">
        <v>2.9</v>
      </c>
    </row>
    <row r="14">
      <c r="A14" s="4" t="inlineStr">
        <is>
          <t>Minimum [Member]</t>
        </is>
      </c>
    </row>
    <row r="15">
      <c r="A15" s="3" t="inlineStr">
        <is>
          <t>SEC Schedule, 12-18, Supplemental Information, Property-Casualty Insurance Underwriters [Line Items]</t>
        </is>
      </c>
    </row>
    <row r="16">
      <c r="A16" s="4" t="inlineStr">
        <is>
          <t>Range of Exercise Price, Begining Balance</t>
        </is>
      </c>
      <c r="B16" s="10" t="n">
        <v>0.74</v>
      </c>
    </row>
    <row r="17">
      <c r="A17" s="4" t="inlineStr">
        <is>
          <t>Range of Exercise Price, Granted</t>
        </is>
      </c>
      <c r="B17" s="10" t="n">
        <v>3.22</v>
      </c>
    </row>
    <row r="18">
      <c r="A18" s="4" t="inlineStr">
        <is>
          <t>Range of Exercise Price, Exercised</t>
        </is>
      </c>
      <c r="B18" s="10" t="n">
        <v>0.74</v>
      </c>
    </row>
    <row r="19">
      <c r="A19" s="4" t="inlineStr">
        <is>
          <t>Range of Exercise Price, Forfeited</t>
        </is>
      </c>
      <c r="B19" s="10" t="n">
        <v>0.74</v>
      </c>
    </row>
    <row r="20">
      <c r="A20" s="4" t="inlineStr">
        <is>
          <t>Range of Exercise Price, Ending Balance</t>
        </is>
      </c>
      <c r="B20" s="10" t="n">
        <v>0.74</v>
      </c>
    </row>
    <row r="21">
      <c r="A21" s="4" t="inlineStr">
        <is>
          <t>Maximum [Member]</t>
        </is>
      </c>
    </row>
    <row r="22">
      <c r="A22" s="3" t="inlineStr">
        <is>
          <t>SEC Schedule, 12-18, Supplemental Information, Property-Casualty Insurance Underwriters [Line Items]</t>
        </is>
      </c>
    </row>
    <row r="23">
      <c r="A23" s="4" t="inlineStr">
        <is>
          <t>Range of Exercise Price, Begining Balance</t>
        </is>
      </c>
      <c r="B23" s="10" t="n">
        <v>36.2</v>
      </c>
    </row>
    <row r="24">
      <c r="A24" s="4" t="inlineStr">
        <is>
          <t>Range of Exercise Price, Granted</t>
        </is>
      </c>
      <c r="B24" s="10" t="n">
        <v>5.13</v>
      </c>
    </row>
    <row r="25">
      <c r="A25" s="4" t="inlineStr">
        <is>
          <t>Range of Exercise Price, Exercised</t>
        </is>
      </c>
      <c r="B25" s="10" t="n">
        <v>2.15</v>
      </c>
    </row>
    <row r="26">
      <c r="A26" s="4" t="inlineStr">
        <is>
          <t>Range of Exercise Price, Forfeited</t>
        </is>
      </c>
      <c r="B26" s="10" t="n">
        <v>36.2</v>
      </c>
    </row>
    <row r="27">
      <c r="A27" s="4" t="inlineStr">
        <is>
          <t>Range of Exercise Price, Ending Balance</t>
        </is>
      </c>
      <c r="B27" s="9" t="n">
        <v>3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ummary of Option and Stock Appreciation Rights Outstanding by Range of Exercise Price (Details) - Stock Option and Stock Appreciation Rights (SARs) [Member]</t>
        </is>
      </c>
      <c r="B1" s="2" t="inlineStr">
        <is>
          <t>12 Months Ended</t>
        </is>
      </c>
    </row>
    <row r="2">
      <c r="B2" s="2" t="inlineStr">
        <is>
          <t>Dec. 31, 2020$ / sharesshares</t>
        </is>
      </c>
    </row>
    <row r="3">
      <c r="A3" s="3" t="inlineStr">
        <is>
          <t>Share-based Compensation Arrangement by Share-based Payment Award [Line Items]</t>
        </is>
      </c>
    </row>
    <row r="4">
      <c r="A4" s="4" t="inlineStr">
        <is>
          <t>Options Outstanding | shares</t>
        </is>
      </c>
      <c r="B4" s="6" t="n">
        <v>2456979</v>
      </c>
    </row>
    <row r="5">
      <c r="A5" s="4" t="inlineStr">
        <is>
          <t>Weighted Average Remaining Life</t>
        </is>
      </c>
      <c r="B5" s="4" t="inlineStr">
        <is>
          <t>7 years 11 months 19 days</t>
        </is>
      </c>
    </row>
    <row r="6">
      <c r="A6" s="4" t="inlineStr">
        <is>
          <t>Weighted Average Exercise Price</t>
        </is>
      </c>
      <c r="B6" s="9" t="n">
        <v>2.9</v>
      </c>
    </row>
    <row r="7">
      <c r="A7" s="4" t="inlineStr">
        <is>
          <t>Number of Options Currently Exercisable | shares</t>
        </is>
      </c>
      <c r="B7" s="6" t="n">
        <v>901549</v>
      </c>
    </row>
    <row r="8">
      <c r="A8" s="4" t="inlineStr">
        <is>
          <t>Weighted Average Exercise Price per Vested Share</t>
        </is>
      </c>
      <c r="B8" s="9" t="n">
        <v>2.21</v>
      </c>
    </row>
    <row r="9">
      <c r="A9" s="4" t="inlineStr">
        <is>
          <t>Range of Exercise Prices One [Member]</t>
        </is>
      </c>
    </row>
    <row r="10">
      <c r="A10" s="3" t="inlineStr">
        <is>
          <t>Share-based Compensation Arrangement by Share-based Payment Award [Line Items]</t>
        </is>
      </c>
    </row>
    <row r="11">
      <c r="A11" s="4" t="inlineStr">
        <is>
          <t>Share-based Payment Arrangement, Option, Exercise Price Range, Lower Range Limit</t>
        </is>
      </c>
      <c r="B11" s="6" t="n">
        <v>0</v>
      </c>
    </row>
    <row r="12">
      <c r="A12" s="4" t="inlineStr">
        <is>
          <t>Share-based Payment Arrangement, Option, Exercise Price Range, Upper Range Limit</t>
        </is>
      </c>
      <c r="B12" s="7" t="n">
        <v>1</v>
      </c>
    </row>
    <row r="13">
      <c r="A13" s="4" t="inlineStr">
        <is>
          <t>Options Outstanding | shares</t>
        </is>
      </c>
      <c r="B13" s="6" t="n">
        <v>568877</v>
      </c>
    </row>
    <row r="14">
      <c r="A14" s="4" t="inlineStr">
        <is>
          <t>Weighted Average Remaining Life</t>
        </is>
      </c>
      <c r="B14" s="4" t="inlineStr">
        <is>
          <t>7 years 2 months 1 day</t>
        </is>
      </c>
    </row>
    <row r="15">
      <c r="A15" s="4" t="inlineStr">
        <is>
          <t>Weighted Average Exercise Price</t>
        </is>
      </c>
      <c r="B15" s="9" t="n">
        <v>0.74</v>
      </c>
    </row>
    <row r="16">
      <c r="A16" s="4" t="inlineStr">
        <is>
          <t>Number of Options Currently Exercisable | shares</t>
        </is>
      </c>
      <c r="B16" s="6" t="n">
        <v>373065</v>
      </c>
    </row>
    <row r="17">
      <c r="A17" s="4" t="inlineStr">
        <is>
          <t>Weighted Average Exercise Price per Vested Share</t>
        </is>
      </c>
      <c r="B17" s="9" t="n">
        <v>0.74</v>
      </c>
    </row>
    <row r="18">
      <c r="A18" s="4" t="inlineStr">
        <is>
          <t>Range of Exercise Prices Two [Member]</t>
        </is>
      </c>
    </row>
    <row r="19">
      <c r="A19" s="3" t="inlineStr">
        <is>
          <t>Share-based Compensation Arrangement by Share-based Payment Award [Line Items]</t>
        </is>
      </c>
    </row>
    <row r="20">
      <c r="A20" s="4" t="inlineStr">
        <is>
          <t>Share-based Payment Arrangement, Option, Exercise Price Range, Lower Range Limit</t>
        </is>
      </c>
      <c r="B20" s="10" t="n">
        <v>1.01</v>
      </c>
    </row>
    <row r="21">
      <c r="A21" s="4" t="inlineStr">
        <is>
          <t>Share-based Payment Arrangement, Option, Exercise Price Range, Upper Range Limit</t>
        </is>
      </c>
      <c r="B21" s="7" t="n">
        <v>2</v>
      </c>
    </row>
    <row r="22">
      <c r="A22" s="4" t="inlineStr">
        <is>
          <t>Options Outstanding | shares</t>
        </is>
      </c>
      <c r="B22" s="6" t="n">
        <v>64333</v>
      </c>
    </row>
    <row r="23">
      <c r="A23" s="4" t="inlineStr">
        <is>
          <t>Weighted Average Remaining Life</t>
        </is>
      </c>
      <c r="B23" s="4" t="inlineStr">
        <is>
          <t>4 years 8 months 26 days</t>
        </is>
      </c>
    </row>
    <row r="24">
      <c r="A24" s="4" t="inlineStr">
        <is>
          <t>Weighted Average Exercise Price</t>
        </is>
      </c>
      <c r="B24" s="9" t="n">
        <v>1.71</v>
      </c>
    </row>
    <row r="25">
      <c r="A25" s="4" t="inlineStr">
        <is>
          <t>Number of Options Currently Exercisable | shares</t>
        </is>
      </c>
      <c r="B25" s="6" t="n">
        <v>57642</v>
      </c>
    </row>
    <row r="26">
      <c r="A26" s="4" t="inlineStr">
        <is>
          <t>Weighted Average Exercise Price per Vested Share</t>
        </is>
      </c>
      <c r="B26" s="9" t="n">
        <v>1.79</v>
      </c>
    </row>
    <row r="27">
      <c r="A27" s="4" t="inlineStr">
        <is>
          <t>Range of Exercise Prices Three [Member]</t>
        </is>
      </c>
    </row>
    <row r="28">
      <c r="A28" s="3" t="inlineStr">
        <is>
          <t>Share-based Compensation Arrangement by Share-based Payment Award [Line Items]</t>
        </is>
      </c>
    </row>
    <row r="29">
      <c r="A29" s="4" t="inlineStr">
        <is>
          <t>Share-based Payment Arrangement, Option, Exercise Price Range, Lower Range Limit</t>
        </is>
      </c>
      <c r="B29" s="10" t="n">
        <v>2.01</v>
      </c>
    </row>
    <row r="30">
      <c r="A30" s="4" t="inlineStr">
        <is>
          <t>Share-based Payment Arrangement, Option, Exercise Price Range, Upper Range Limit</t>
        </is>
      </c>
      <c r="B30" s="7" t="n">
        <v>4</v>
      </c>
    </row>
    <row r="31">
      <c r="A31" s="4" t="inlineStr">
        <is>
          <t>Options Outstanding | shares</t>
        </is>
      </c>
      <c r="B31" s="6" t="n">
        <v>883374</v>
      </c>
    </row>
    <row r="32">
      <c r="A32" s="4" t="inlineStr">
        <is>
          <t>Weighted Average Remaining Life</t>
        </is>
      </c>
      <c r="B32" s="4" t="inlineStr">
        <is>
          <t>7 years 11 months 4 days</t>
        </is>
      </c>
    </row>
    <row r="33">
      <c r="A33" s="4" t="inlineStr">
        <is>
          <t>Weighted Average Exercise Price</t>
        </is>
      </c>
      <c r="B33" s="9" t="n">
        <v>2.11</v>
      </c>
    </row>
    <row r="34">
      <c r="A34" s="4" t="inlineStr">
        <is>
          <t>Number of Options Currently Exercisable | shares</t>
        </is>
      </c>
      <c r="B34" s="6" t="n">
        <v>398197</v>
      </c>
    </row>
    <row r="35">
      <c r="A35" s="4" t="inlineStr">
        <is>
          <t>Weighted Average Exercise Price per Vested Share</t>
        </is>
      </c>
      <c r="B35" s="9" t="n">
        <v>2.06</v>
      </c>
    </row>
    <row r="36">
      <c r="A36" s="4" t="inlineStr">
        <is>
          <t>Range of Exercise Prices Four [Member]</t>
        </is>
      </c>
    </row>
    <row r="37">
      <c r="A37" s="3" t="inlineStr">
        <is>
          <t>Share-based Compensation Arrangement by Share-based Payment Award [Line Items]</t>
        </is>
      </c>
    </row>
    <row r="38">
      <c r="A38" s="4" t="inlineStr">
        <is>
          <t>Share-based Payment Arrangement, Option, Exercise Price Range, Lower Range Limit</t>
        </is>
      </c>
      <c r="B38" s="10" t="n">
        <v>4.01</v>
      </c>
    </row>
    <row r="39">
      <c r="A39" s="4" t="inlineStr">
        <is>
          <t>Share-based Payment Arrangement, Option, Exercise Price Range, Upper Range Limit</t>
        </is>
      </c>
      <c r="B39" s="7" t="n">
        <v>10</v>
      </c>
    </row>
    <row r="40">
      <c r="A40" s="4" t="inlineStr">
        <is>
          <t>Options Outstanding | shares</t>
        </is>
      </c>
      <c r="B40" s="6" t="n">
        <v>923500</v>
      </c>
    </row>
    <row r="41">
      <c r="A41" s="4" t="inlineStr">
        <is>
          <t>Weighted Average Remaining Life</t>
        </is>
      </c>
      <c r="B41" s="4" t="inlineStr">
        <is>
          <t>8 years 10 months 13 days</t>
        </is>
      </c>
    </row>
    <row r="42">
      <c r="A42" s="4" t="inlineStr">
        <is>
          <t>Weighted Average Exercise Price</t>
        </is>
      </c>
      <c r="B42" s="9" t="n">
        <v>4.5</v>
      </c>
    </row>
    <row r="43">
      <c r="A43" s="4" t="inlineStr">
        <is>
          <t>Number of Options Currently Exercisable | shares</t>
        </is>
      </c>
      <c r="B43" s="6" t="n">
        <v>55750</v>
      </c>
    </row>
    <row r="44">
      <c r="A44" s="4" t="inlineStr">
        <is>
          <t>Weighted Average Exercise Price per Vested Share</t>
        </is>
      </c>
      <c r="B44" s="9" t="n">
        <v>4.09</v>
      </c>
    </row>
    <row r="45">
      <c r="A45" s="4" t="inlineStr">
        <is>
          <t>Range of Exercise Prices Five [Member]</t>
        </is>
      </c>
    </row>
    <row r="46">
      <c r="A46" s="3" t="inlineStr">
        <is>
          <t>Share-based Compensation Arrangement by Share-based Payment Award [Line Items]</t>
        </is>
      </c>
    </row>
    <row r="47">
      <c r="A47" s="4" t="inlineStr">
        <is>
          <t>Share-based Payment Arrangement, Option, Exercise Price Range, Lower Range Limit</t>
        </is>
      </c>
      <c r="B47" s="10" t="n">
        <v>10.01</v>
      </c>
    </row>
    <row r="48">
      <c r="A48" s="4" t="inlineStr">
        <is>
          <t>Share-based Payment Arrangement, Option, Exercise Price Range, Upper Range Limit</t>
        </is>
      </c>
      <c r="B48" s="7" t="n">
        <v>20</v>
      </c>
    </row>
    <row r="49">
      <c r="A49" s="4" t="inlineStr">
        <is>
          <t>Options Outstanding | shares</t>
        </is>
      </c>
      <c r="B49" s="4" t="inlineStr">
        <is>
          <t xml:space="preserve"> </t>
        </is>
      </c>
    </row>
    <row r="50">
      <c r="A50" s="4" t="inlineStr">
        <is>
          <t>Weighted Average Remaining Life</t>
        </is>
      </c>
      <c r="B50" s="4" t="inlineStr">
        <is>
          <t>0 years</t>
        </is>
      </c>
    </row>
    <row r="51">
      <c r="A51" s="4" t="inlineStr">
        <is>
          <t>Weighted Average Exercise Price</t>
        </is>
      </c>
      <c r="B51" s="4" t="inlineStr">
        <is>
          <t xml:space="preserve"> </t>
        </is>
      </c>
    </row>
    <row r="52">
      <c r="A52" s="4" t="inlineStr">
        <is>
          <t>Number of Options Currently Exercisable | shares</t>
        </is>
      </c>
      <c r="B52" s="4" t="inlineStr">
        <is>
          <t xml:space="preserve"> </t>
        </is>
      </c>
    </row>
    <row r="53">
      <c r="A53" s="4" t="inlineStr">
        <is>
          <t>Weighted Average Exercise Price per Vested Share</t>
        </is>
      </c>
      <c r="B53" s="4" t="inlineStr">
        <is>
          <t xml:space="preserve"> </t>
        </is>
      </c>
    </row>
    <row r="54">
      <c r="A54" s="4" t="inlineStr">
        <is>
          <t>Range of Exercise Prices Six [Member]</t>
        </is>
      </c>
    </row>
    <row r="55">
      <c r="A55" s="3" t="inlineStr">
        <is>
          <t>Share-based Compensation Arrangement by Share-based Payment Award [Line Items]</t>
        </is>
      </c>
    </row>
    <row r="56">
      <c r="A56" s="4" t="inlineStr">
        <is>
          <t>Share-based Payment Arrangement, Option, Exercise Price Range, Lower Range Limit</t>
        </is>
      </c>
      <c r="B56" s="10" t="n">
        <v>30.01</v>
      </c>
    </row>
    <row r="57">
      <c r="A57" s="4" t="inlineStr">
        <is>
          <t>Share-based Payment Arrangement, Option, Exercise Price Range, Upper Range Limit</t>
        </is>
      </c>
      <c r="B57" s="7" t="n">
        <v>40</v>
      </c>
    </row>
    <row r="58">
      <c r="A58" s="4" t="inlineStr">
        <is>
          <t>Options Outstanding | shares</t>
        </is>
      </c>
      <c r="B58" s="6" t="n">
        <v>16895</v>
      </c>
    </row>
    <row r="59">
      <c r="A59" s="4" t="inlineStr">
        <is>
          <t>Weighted Average Remaining Life</t>
        </is>
      </c>
      <c r="B59" s="4" t="inlineStr">
        <is>
          <t>3 months 7 days</t>
        </is>
      </c>
    </row>
    <row r="60">
      <c r="A60" s="4" t="inlineStr">
        <is>
          <t>Weighted Average Exercise Price</t>
        </is>
      </c>
      <c r="B60" s="9" t="n">
        <v>33.65</v>
      </c>
    </row>
    <row r="61">
      <c r="A61" s="4" t="inlineStr">
        <is>
          <t>Number of Options Currently Exercisable | shares</t>
        </is>
      </c>
      <c r="B61" s="6" t="n">
        <v>16895</v>
      </c>
    </row>
    <row r="62">
      <c r="A62" s="4" t="inlineStr">
        <is>
          <t>Weighted Average Exercise Price per Vested Share</t>
        </is>
      </c>
      <c r="B62" s="9" t="n">
        <v>33.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Unit Activity (Details)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Restricted Stock Units, Outstanding, Beginning | shares</t>
        </is>
      </c>
      <c r="B4" s="6" t="n">
        <v>840712</v>
      </c>
    </row>
    <row r="5">
      <c r="A5" s="4" t="inlineStr">
        <is>
          <t>Weighted Average Grant Date Fair Value Per Unit, Outstanding, Beginning | $ / shares</t>
        </is>
      </c>
      <c r="B5" s="9" t="n">
        <v>1.28</v>
      </c>
    </row>
    <row r="6">
      <c r="A6" s="4" t="inlineStr">
        <is>
          <t>Number of Restricted Stock Units, Granted | shares</t>
        </is>
      </c>
      <c r="B6" s="6" t="n">
        <v>420000</v>
      </c>
    </row>
    <row r="7">
      <c r="A7" s="4" t="inlineStr">
        <is>
          <t>Weighted Average Grant Date Fair Value Per Unit, Granted | $ / shares</t>
        </is>
      </c>
      <c r="B7" s="9" t="n">
        <v>4.82</v>
      </c>
    </row>
    <row r="8">
      <c r="A8" s="4" t="inlineStr">
        <is>
          <t>Number of Restricted Stock Units, Vested | shares</t>
        </is>
      </c>
      <c r="B8" s="6" t="n">
        <v>-147989</v>
      </c>
    </row>
    <row r="9">
      <c r="A9" s="4" t="inlineStr">
        <is>
          <t>Weighted Average Grant Date Fair Value Per Unit, Vested | $ / shares</t>
        </is>
      </c>
      <c r="B9" s="9" t="n">
        <v>2.44</v>
      </c>
    </row>
    <row r="10">
      <c r="A10" s="4" t="inlineStr">
        <is>
          <t>Number of Restricted Stock Units, Forfeited | shares</t>
        </is>
      </c>
      <c r="B10" s="6" t="n">
        <v>-250</v>
      </c>
    </row>
    <row r="11">
      <c r="A11" s="4" t="inlineStr">
        <is>
          <t>Weighted Average Grant Date Fair Value Per Unit, Forfeited | $ / shares</t>
        </is>
      </c>
      <c r="B11" s="9" t="n">
        <v>0.78</v>
      </c>
    </row>
    <row r="12">
      <c r="A12" s="4" t="inlineStr">
        <is>
          <t>Number of Restricted Stock Units, Outstanding, Ending | shares</t>
        </is>
      </c>
      <c r="B12" s="6" t="n">
        <v>1112473</v>
      </c>
    </row>
    <row r="13">
      <c r="A13" s="4" t="inlineStr">
        <is>
          <t>Weighted Average Grant Date Fair Value Per Unit, Outstanding, Ending | $ / shares</t>
        </is>
      </c>
      <c r="B13" s="9" t="n">
        <v>2.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26" customWidth="1" min="7" max="7"/>
    <col width="14" customWidth="1" min="8" max="8"/>
  </cols>
  <sheetData>
    <row r="1">
      <c r="A1" s="1" t="inlineStr">
        <is>
          <t>Convertible Preferred Stock and Stockholders’ Equity (Details Narrative) - USD ($)</t>
        </is>
      </c>
      <c r="B1" s="2" t="inlineStr">
        <is>
          <t>May 25, 2020</t>
        </is>
      </c>
      <c r="C1" s="2" t="inlineStr">
        <is>
          <t>Aug. 07, 2019</t>
        </is>
      </c>
      <c r="D1" s="2" t="inlineStr">
        <is>
          <t>May 31, 2019</t>
        </is>
      </c>
      <c r="E1" s="2" t="inlineStr">
        <is>
          <t>Sep. 30, 2016</t>
        </is>
      </c>
      <c r="F1" s="2" t="inlineStr">
        <is>
          <t>Jun. 30, 2014</t>
        </is>
      </c>
      <c r="G1" s="2" t="inlineStr">
        <is>
          <t>Dec. 31, 2020</t>
        </is>
      </c>
      <c r="H1" s="2" t="inlineStr">
        <is>
          <t>Dec. 31, 2019</t>
        </is>
      </c>
    </row>
    <row r="2">
      <c r="A2" s="3" t="inlineStr">
        <is>
          <t>Subsidiary, Sale of Stock [Line Items]</t>
        </is>
      </c>
    </row>
    <row r="3">
      <c r="A3" s="4" t="inlineStr">
        <is>
          <t>Number of stockholders votes, description</t>
        </is>
      </c>
      <c r="G3" s="4" t="inlineStr">
        <is>
          <t>one</t>
        </is>
      </c>
    </row>
    <row r="4">
      <c r="A4" s="4" t="inlineStr">
        <is>
          <t>Payments of Ordinary Dividends, Common Stock</t>
        </is>
      </c>
      <c r="G4" s="7" t="n">
        <v>0</v>
      </c>
    </row>
    <row r="5">
      <c r="A5" s="4" t="inlineStr">
        <is>
          <t>Common Stock, Par or Stated Value Per Share</t>
        </is>
      </c>
      <c r="G5" s="8" t="n">
        <v>0.001</v>
      </c>
      <c r="H5" s="8" t="n">
        <v>0.001</v>
      </c>
    </row>
    <row r="6">
      <c r="A6" s="4" t="inlineStr">
        <is>
          <t>Preferred Stock, Par or Stated Value Per Share</t>
        </is>
      </c>
      <c r="G6" s="11" t="n">
        <v>0.001</v>
      </c>
      <c r="H6" s="8" t="n">
        <v>0.001</v>
      </c>
    </row>
    <row r="7">
      <c r="A7" s="4" t="inlineStr">
        <is>
          <t>Class of Warrant or Right, Exercise Price of Warrants or Rights</t>
        </is>
      </c>
      <c r="G7" s="9" t="n">
        <v>0.7</v>
      </c>
    </row>
    <row r="8">
      <c r="A8" s="4" t="inlineStr">
        <is>
          <t>Class of Warrant or Right, Date from which Warrants or Rights Exercisable</t>
        </is>
      </c>
      <c r="G8" s="4" t="inlineStr">
        <is>
          <t>Sep. 29,
		2021</t>
        </is>
      </c>
    </row>
    <row r="9">
      <c r="A9" s="4" t="inlineStr">
        <is>
          <t>Common Stock, Capital Shares Reserved for Future Issuance</t>
        </is>
      </c>
      <c r="G9" s="6" t="n">
        <v>53187679</v>
      </c>
      <c r="H9" s="6" t="n">
        <v>55532811</v>
      </c>
    </row>
    <row r="10">
      <c r="A10" s="4" t="inlineStr">
        <is>
          <t>Share-based Compensation Arrangement by Share-based Payment Award, Options, Outstanding, Number</t>
        </is>
      </c>
      <c r="G10" s="6" t="n">
        <v>2456979</v>
      </c>
      <c r="H10" s="6" t="n">
        <v>1857599</v>
      </c>
    </row>
    <row r="11">
      <c r="A11" s="4" t="inlineStr">
        <is>
          <t>Share-based Payment Arrangement, Nonvested Award, Cost Not yet Recognized, Amount</t>
        </is>
      </c>
      <c r="G11" s="7" t="n">
        <v>3200000</v>
      </c>
    </row>
    <row r="12">
      <c r="A12" s="4" t="inlineStr">
        <is>
          <t>Weighted average amortization period of total compensation cost not yet recognized, description</t>
        </is>
      </c>
      <c r="G12" s="4" t="inlineStr">
        <is>
          <t>four
years</t>
        </is>
      </c>
    </row>
    <row r="13">
      <c r="A13" s="4" t="inlineStr">
        <is>
          <t>2012 Stock Incentive Plan [Member]</t>
        </is>
      </c>
    </row>
    <row r="14">
      <c r="A14" s="3" t="inlineStr">
        <is>
          <t>Subsidiary, Sale of Stock [Line Items]</t>
        </is>
      </c>
    </row>
    <row r="15">
      <c r="A15" s="4" t="inlineStr">
        <is>
          <t>Stock plan expiration date</t>
        </is>
      </c>
      <c r="G15" s="4" t="inlineStr">
        <is>
          <t>Mar. 25,
		2012</t>
        </is>
      </c>
    </row>
    <row r="16">
      <c r="A16" s="4" t="inlineStr">
        <is>
          <t>2012 Stock Incentive Plan [Member] | Director [Member] | Minimum [Member]</t>
        </is>
      </c>
    </row>
    <row r="17">
      <c r="A17" s="3" t="inlineStr">
        <is>
          <t>Subsidiary, Sale of Stock [Line Items]</t>
        </is>
      </c>
    </row>
    <row r="18">
      <c r="A18" s="4" t="inlineStr">
        <is>
          <t>Share-based Compensation Arrangement by Share-based Payment Award, Award Vesting Period</t>
        </is>
      </c>
      <c r="G18" s="4" t="inlineStr">
        <is>
          <t>1 year</t>
        </is>
      </c>
    </row>
    <row r="19">
      <c r="A19" s="4" t="inlineStr">
        <is>
          <t>2012 Stock Incentive Plan [Member] | Director [Member] | Maximum [Member]</t>
        </is>
      </c>
    </row>
    <row r="20">
      <c r="A20" s="3" t="inlineStr">
        <is>
          <t>Subsidiary, Sale of Stock [Line Items]</t>
        </is>
      </c>
    </row>
    <row r="21">
      <c r="A21" s="4" t="inlineStr">
        <is>
          <t>Share-based Compensation Arrangement by Share-based Payment Award, Award Vesting Period</t>
        </is>
      </c>
      <c r="G21" s="4" t="inlineStr">
        <is>
          <t>5 years</t>
        </is>
      </c>
    </row>
    <row r="22">
      <c r="A22" s="4" t="inlineStr">
        <is>
          <t>2012 Stock Incentive Plan [Member] | Share-based Payment Arrangement, Option [Member]</t>
        </is>
      </c>
    </row>
    <row r="23">
      <c r="A23" s="3" t="inlineStr">
        <is>
          <t>Subsidiary, Sale of Stock [Line Items]</t>
        </is>
      </c>
    </row>
    <row r="24">
      <c r="A24" s="4" t="inlineStr">
        <is>
          <t>Share-based Compensation Arrangement by Share-based Payment Award, Expiration Period</t>
        </is>
      </c>
      <c r="G24" s="4" t="inlineStr">
        <is>
          <t>10 years</t>
        </is>
      </c>
    </row>
    <row r="25">
      <c r="A25" s="4" t="inlineStr">
        <is>
          <t>Share-based Compensation Arrangement by Share-based Payment Award, Purchase Price of Common Stock, Percent</t>
        </is>
      </c>
      <c r="G25" s="4" t="inlineStr">
        <is>
          <t>100.00%</t>
        </is>
      </c>
    </row>
    <row r="26">
      <c r="A26" s="4" t="inlineStr">
        <is>
          <t>Share-based Compensation Arrangement by Share-based Payment Award, Award Vesting Rights, Percentage</t>
        </is>
      </c>
      <c r="G26" s="4" t="inlineStr">
        <is>
          <t>25.00%</t>
        </is>
      </c>
    </row>
    <row r="27">
      <c r="A27" s="4" t="inlineStr">
        <is>
          <t>Share-based Compensation Arrangement by Share-based Payment Award, Award Vesting Period</t>
        </is>
      </c>
      <c r="G27" s="4" t="inlineStr">
        <is>
          <t>3 years</t>
        </is>
      </c>
    </row>
    <row r="28">
      <c r="A28" s="4" t="inlineStr">
        <is>
          <t>2012 Stock Incentive Plan [Member] | Share-based Payment Arrangement, Option [Member] | Non-employee Directors [Member]</t>
        </is>
      </c>
    </row>
    <row r="29">
      <c r="A29" s="3" t="inlineStr">
        <is>
          <t>Subsidiary, Sale of Stock [Line Items]</t>
        </is>
      </c>
    </row>
    <row r="30">
      <c r="A30" s="4" t="inlineStr">
        <is>
          <t>Share-based Compensation Arrangement by Share-based Payment Award, Expiration Period</t>
        </is>
      </c>
      <c r="G30" s="4" t="inlineStr">
        <is>
          <t>10 years</t>
        </is>
      </c>
    </row>
    <row r="31">
      <c r="A31" s="4" t="inlineStr">
        <is>
          <t>Share-based Compensation Arrangement by Share-based Payment Award, Purchase Price of Common Stock, Percent</t>
        </is>
      </c>
      <c r="G31" s="4" t="inlineStr">
        <is>
          <t>100.00%</t>
        </is>
      </c>
    </row>
    <row r="32">
      <c r="A32" s="4" t="inlineStr">
        <is>
          <t>2012 Stock Incentive Plan [Member] | Stock Appreciation Rights (SARs) [Member]</t>
        </is>
      </c>
    </row>
    <row r="33">
      <c r="A33" s="3" t="inlineStr">
        <is>
          <t>Subsidiary, Sale of Stock [Line Items]</t>
        </is>
      </c>
    </row>
    <row r="34">
      <c r="A34" s="4" t="inlineStr">
        <is>
          <t>Share-based Compensation Arrangement by Share-based Payment Award, Expiration Period</t>
        </is>
      </c>
      <c r="G34" s="4" t="inlineStr">
        <is>
          <t>10 years</t>
        </is>
      </c>
    </row>
    <row r="35">
      <c r="A35" s="4" t="inlineStr">
        <is>
          <t>Share-based Compensation Arrangement by Share-based Payment Award, Award Vesting Rights, Percentage</t>
        </is>
      </c>
      <c r="G35" s="4" t="inlineStr">
        <is>
          <t>25.00%</t>
        </is>
      </c>
    </row>
    <row r="36">
      <c r="A36" s="4" t="inlineStr">
        <is>
          <t>Share-based Compensation Arrangement by Share-based Payment Award, Award Vesting Period</t>
        </is>
      </c>
      <c r="G36" s="4" t="inlineStr">
        <is>
          <t>3 years</t>
        </is>
      </c>
    </row>
    <row r="37">
      <c r="A37" s="4" t="inlineStr">
        <is>
          <t>2012 Stock Incentive Plan [Member] | Restricted Stock Units (RSUs) [Member]</t>
        </is>
      </c>
    </row>
    <row r="38">
      <c r="A38" s="3" t="inlineStr">
        <is>
          <t>Subsidiary, Sale of Stock [Line Items]</t>
        </is>
      </c>
    </row>
    <row r="39">
      <c r="A39" s="4" t="inlineStr">
        <is>
          <t>Share-based Compensation Arrangement by Share-based Payment Award, Award Vesting Period</t>
        </is>
      </c>
      <c r="G39" s="4" t="inlineStr">
        <is>
          <t>4 years</t>
        </is>
      </c>
    </row>
    <row r="40">
      <c r="A40" s="4" t="inlineStr">
        <is>
          <t>Share Price</t>
        </is>
      </c>
      <c r="G40" s="9" t="n">
        <v>5.09</v>
      </c>
    </row>
    <row r="41">
      <c r="A41" s="4" t="inlineStr">
        <is>
          <t>Share-based Compensation Arrangement by Share-based Payment Award, Equity Instruments Other than Options, Aggregate Intrinsic Value, Outstanding</t>
        </is>
      </c>
      <c r="G41" s="7" t="n">
        <v>5700000</v>
      </c>
    </row>
    <row r="42">
      <c r="A42" s="4" t="inlineStr">
        <is>
          <t>Share-based Compensation Arrangement by Share-based Payment Award, Equity Instruments Other than Options, Aggregate Intrinsic Value, Vested</t>
        </is>
      </c>
      <c r="G42" s="7" t="n">
        <v>600000</v>
      </c>
    </row>
    <row r="43">
      <c r="A43" s="4" t="inlineStr">
        <is>
          <t>2012 Stock Incentive Plan [Member] | Stock Options and Stock Appreciation Rights (SARs) [Member]</t>
        </is>
      </c>
    </row>
    <row r="44">
      <c r="A44" s="3" t="inlineStr">
        <is>
          <t>Subsidiary, Sale of Stock [Line Items]</t>
        </is>
      </c>
    </row>
    <row r="45">
      <c r="A45" s="4" t="inlineStr">
        <is>
          <t>Share-based Compensation Arrangement by Share-based Payment Award, Options, Outstanding, Weighted Average Remaining Contractual Term</t>
        </is>
      </c>
      <c r="G45" s="4" t="inlineStr">
        <is>
          <t>7 years 11 months 19 days</t>
        </is>
      </c>
    </row>
    <row r="46">
      <c r="A46" s="4" t="inlineStr">
        <is>
          <t>Share-based Compensation Arrangement by Share-based Payment Award, Options, Outstanding, Number</t>
        </is>
      </c>
      <c r="G46" s="6" t="n">
        <v>2456979</v>
      </c>
    </row>
    <row r="47">
      <c r="A47" s="4" t="inlineStr">
        <is>
          <t>Share-based Compensation Arrangement by Share-based Payment Award, Options, Vested and Expected to Vest, Exercisable, Number</t>
        </is>
      </c>
      <c r="G47" s="6" t="n">
        <v>901549</v>
      </c>
    </row>
    <row r="48">
      <c r="A48" s="4" t="inlineStr">
        <is>
          <t>Share-based Compensation Arrangement by Share-based Payment Award, Options, Vested and Expected to Vest, Exercisable, Weighted Average Exercise Price</t>
        </is>
      </c>
      <c r="G48" s="9" t="n">
        <v>2.21</v>
      </c>
    </row>
    <row r="49">
      <c r="A49" s="4" t="inlineStr">
        <is>
          <t>Share-based Compensation Arrangement by Share-based Payment Award, Options, Vested and Expected to Vest, Exercisable, Weighted Average Remaining Contractual Term</t>
        </is>
      </c>
      <c r="G49" s="4" t="inlineStr">
        <is>
          <t>6 years 9 months 21 days</t>
        </is>
      </c>
    </row>
    <row r="50">
      <c r="A50" s="4" t="inlineStr">
        <is>
          <t>Share-based Compensation Arrangement by Share-based Payment Award, Options, Outstanding, Intrinsic Value</t>
        </is>
      </c>
      <c r="G50" s="7" t="n">
        <v>5900000</v>
      </c>
      <c r="H50" s="7" t="n">
        <v>6600000</v>
      </c>
    </row>
    <row r="51">
      <c r="A51" s="4" t="inlineStr">
        <is>
          <t>Share Price</t>
        </is>
      </c>
      <c r="G51" s="9" t="n">
        <v>5.09</v>
      </c>
      <c r="H51" s="9" t="n">
        <v>5.29</v>
      </c>
    </row>
    <row r="52">
      <c r="A52" s="4" t="inlineStr">
        <is>
          <t>Share-based Compensation Arrangement by Share-based Payment Award, Options, Vested, Number of Shares</t>
        </is>
      </c>
      <c r="G52" s="6" t="n">
        <v>884654</v>
      </c>
      <c r="H52" s="6" t="n">
        <v>494137</v>
      </c>
    </row>
    <row r="53">
      <c r="A53" s="4" t="inlineStr">
        <is>
          <t>Share-based Compensation Arrangement by Share-based Payment Award, Options, Exercises in Period, Intrinsic Value</t>
        </is>
      </c>
      <c r="G53" s="7" t="n">
        <v>400000</v>
      </c>
      <c r="H53" s="7" t="n">
        <v>400000</v>
      </c>
    </row>
    <row r="54">
      <c r="A54" s="4" t="inlineStr">
        <is>
          <t>Share-based Compensation Arrangement by Share-based Payment Award, Options, Grants in Period, Weighted Average Grant Date Fair Value</t>
        </is>
      </c>
      <c r="G54" s="9" t="n">
        <v>4.49</v>
      </c>
      <c r="H54" s="9" t="n">
        <v>2.12</v>
      </c>
    </row>
    <row r="55">
      <c r="A55" s="4" t="inlineStr">
        <is>
          <t>Stock Award Plans [Member]</t>
        </is>
      </c>
    </row>
    <row r="56">
      <c r="A56" s="3" t="inlineStr">
        <is>
          <t>Subsidiary, Sale of Stock [Line Items]</t>
        </is>
      </c>
    </row>
    <row r="57">
      <c r="A57" s="4" t="inlineStr">
        <is>
          <t>Common Stock, Capital Shares Reserved for Future Issuance</t>
        </is>
      </c>
      <c r="G57" s="6" t="n">
        <v>2054941</v>
      </c>
      <c r="H57" s="6" t="n">
        <v>3216028</v>
      </c>
    </row>
    <row r="58">
      <c r="A58" s="4" t="inlineStr">
        <is>
          <t>2009 Employee Stock Purchase Plan (""ESPP"") [Member]</t>
        </is>
      </c>
    </row>
    <row r="59">
      <c r="A59" s="3" t="inlineStr">
        <is>
          <t>Subsidiary, Sale of Stock [Line Items]</t>
        </is>
      </c>
    </row>
    <row r="60">
      <c r="A60" s="4" t="inlineStr">
        <is>
          <t>Common Stock, Capital Shares Reserved for Future Issuance</t>
        </is>
      </c>
      <c r="G60" s="6" t="n">
        <v>229136</v>
      </c>
    </row>
    <row r="61">
      <c r="A61" s="4" t="inlineStr">
        <is>
          <t>Share-based Compensation Arrangement by Share-based Payment Award, Number of Additional Shares Authorized</t>
        </is>
      </c>
      <c r="D61" s="6" t="n">
        <v>250000</v>
      </c>
      <c r="F61" s="6" t="n">
        <v>250000</v>
      </c>
    </row>
    <row r="62">
      <c r="A62" s="4" t="inlineStr">
        <is>
          <t>Eligible employees term</t>
        </is>
      </c>
      <c r="G62" s="4" t="inlineStr">
        <is>
          <t>3 months</t>
        </is>
      </c>
    </row>
    <row r="63">
      <c r="A63" s="4" t="inlineStr">
        <is>
          <t>Maximum purchase percentage of employees compensation</t>
        </is>
      </c>
      <c r="G63" s="4" t="inlineStr">
        <is>
          <t>15.00%</t>
        </is>
      </c>
    </row>
    <row r="64">
      <c r="A64" s="4" t="inlineStr">
        <is>
          <t>Maximum fair value of shares subject to repurchase obligation</t>
        </is>
      </c>
      <c r="G64" s="7" t="n">
        <v>25000</v>
      </c>
    </row>
    <row r="65">
      <c r="A65" s="4" t="inlineStr">
        <is>
          <t>Maximum fair value percentage of shares subject to repurchase obligation</t>
        </is>
      </c>
      <c r="G65" s="4" t="inlineStr">
        <is>
          <t>95.00%</t>
        </is>
      </c>
    </row>
    <row r="66">
      <c r="A66" s="4" t="inlineStr">
        <is>
          <t>Series A Convertible Preferred Stock [Member]</t>
        </is>
      </c>
    </row>
    <row r="67">
      <c r="A67" s="3" t="inlineStr">
        <is>
          <t>Subsidiary, Sale of Stock [Line Items]</t>
        </is>
      </c>
    </row>
    <row r="68">
      <c r="A68" s="4" t="inlineStr">
        <is>
          <t>Sale of Stock, Number of Shares Issued in Transaction</t>
        </is>
      </c>
      <c r="E68" s="6" t="n">
        <v>24000</v>
      </c>
    </row>
    <row r="69">
      <c r="A69" s="4" t="inlineStr">
        <is>
          <t>Preferred Stock, Par or Stated Value Per Share</t>
        </is>
      </c>
      <c r="E69" s="7" t="n">
        <v>1000</v>
      </c>
    </row>
    <row r="70">
      <c r="A70" s="4" t="inlineStr">
        <is>
          <t>Preferred stock par value per share</t>
        </is>
      </c>
      <c r="E70" s="11" t="n">
        <v>0.001</v>
      </c>
    </row>
    <row r="71">
      <c r="A71" s="4" t="inlineStr">
        <is>
          <t>Preferred Stock, Redemption Price Per Share</t>
        </is>
      </c>
      <c r="E71" s="9" t="n">
        <v>0.65</v>
      </c>
    </row>
    <row r="72">
      <c r="A72" s="4" t="inlineStr">
        <is>
          <t>Class of Warrant or Right, Number of Securities Called by Warrants or Rights</t>
        </is>
      </c>
      <c r="E72" s="6" t="n">
        <v>36923078</v>
      </c>
    </row>
    <row r="73">
      <c r="A73" s="4" t="inlineStr">
        <is>
          <t>Preferred Stock, Dividend Rate, Percentage</t>
        </is>
      </c>
      <c r="E73" s="4" t="inlineStr">
        <is>
          <t>6.00%</t>
        </is>
      </c>
    </row>
    <row r="74">
      <c r="A74" s="4" t="inlineStr">
        <is>
          <t>Preferred stock redemption, triggering event, Percent of common stock sold threshold</t>
        </is>
      </c>
      <c r="E74" s="4" t="inlineStr">
        <is>
          <t>50.00%</t>
        </is>
      </c>
    </row>
    <row r="75">
      <c r="A75" s="4" t="inlineStr">
        <is>
          <t>Common Stock, Capital Shares Reserved for Future Issuance</t>
        </is>
      </c>
      <c r="G75" s="6" t="n">
        <v>45278096</v>
      </c>
      <c r="H75" s="6" t="n">
        <v>46398904</v>
      </c>
    </row>
    <row r="76">
      <c r="A76" s="4" t="inlineStr">
        <is>
          <t>Direct Registered Offering [Member]</t>
        </is>
      </c>
    </row>
    <row r="77">
      <c r="A77" s="3" t="inlineStr">
        <is>
          <t>Subsidiary, Sale of Stock [Line Items]</t>
        </is>
      </c>
    </row>
    <row r="78">
      <c r="A78" s="4" t="inlineStr">
        <is>
          <t>Sale of Stock, Consideration Received on Transaction</t>
        </is>
      </c>
      <c r="B78" s="7" t="n">
        <v>15000000</v>
      </c>
    </row>
    <row r="79">
      <c r="A79" s="4" t="inlineStr">
        <is>
          <t>Direct Registered Offering [Member] | Common Stock [Member]</t>
        </is>
      </c>
    </row>
    <row r="80">
      <c r="A80" s="3" t="inlineStr">
        <is>
          <t>Subsidiary, Sale of Stock [Line Items]</t>
        </is>
      </c>
    </row>
    <row r="81">
      <c r="A81" s="4" t="inlineStr">
        <is>
          <t>Sale of Stock, Number of Shares Issued in Transaction</t>
        </is>
      </c>
      <c r="B81" s="6" t="n">
        <v>3658537</v>
      </c>
    </row>
    <row r="82">
      <c r="A82" s="4" t="inlineStr">
        <is>
          <t>Common Stock, Par or Stated Value Per Share</t>
        </is>
      </c>
      <c r="B82" s="8" t="n">
        <v>0.001</v>
      </c>
    </row>
    <row r="83">
      <c r="A83" s="4" t="inlineStr">
        <is>
          <t>Sale of Stock, Price Per Share</t>
        </is>
      </c>
      <c r="B83" s="9" t="n">
        <v>4.1</v>
      </c>
    </row>
    <row r="84">
      <c r="A84" s="4" t="inlineStr">
        <is>
          <t>Private Placement [Member]</t>
        </is>
      </c>
    </row>
    <row r="85">
      <c r="A85" s="3" t="inlineStr">
        <is>
          <t>Subsidiary, Sale of Stock [Line Items]</t>
        </is>
      </c>
    </row>
    <row r="86">
      <c r="A86" s="4" t="inlineStr">
        <is>
          <t>Sale of Stock, Consideration Received on Transaction</t>
        </is>
      </c>
      <c r="C86" s="7" t="n">
        <v>23100000</v>
      </c>
    </row>
    <row r="87">
      <c r="A87" s="4" t="inlineStr">
        <is>
          <t>Private Placement [Member] | Common Stock [Member]</t>
        </is>
      </c>
    </row>
    <row r="88">
      <c r="A88" s="3" t="inlineStr">
        <is>
          <t>Subsidiary, Sale of Stock [Line Items]</t>
        </is>
      </c>
    </row>
    <row r="89">
      <c r="A89" s="4" t="inlineStr">
        <is>
          <t>Sale of Stock, Number of Shares Issued in Transaction</t>
        </is>
      </c>
      <c r="C89" s="6" t="n">
        <v>6585000</v>
      </c>
    </row>
    <row r="90">
      <c r="A90" s="4" t="inlineStr">
        <is>
          <t>Common Stock, Par or Stated Value Per Share</t>
        </is>
      </c>
      <c r="C90" s="8" t="n">
        <v>0.001</v>
      </c>
    </row>
    <row r="91">
      <c r="A91" s="4" t="inlineStr">
        <is>
          <t>Sale of Stock, Price Per Share</t>
        </is>
      </c>
      <c r="C91" s="9" t="n">
        <v>2.05</v>
      </c>
    </row>
    <row r="92">
      <c r="A92" s="4" t="inlineStr">
        <is>
          <t>Private Placement [Member] | Series B Convertible Preferred Stock [Member]</t>
        </is>
      </c>
    </row>
    <row r="93">
      <c r="A93" s="3" t="inlineStr">
        <is>
          <t>Subsidiary, Sale of Stock [Line Items]</t>
        </is>
      </c>
    </row>
    <row r="94">
      <c r="A94" s="4" t="inlineStr">
        <is>
          <t>Sale of Stock, Number of Shares Issued in Transaction</t>
        </is>
      </c>
      <c r="C94" s="6" t="n">
        <v>5610121</v>
      </c>
    </row>
    <row r="95">
      <c r="A95" s="4" t="inlineStr">
        <is>
          <t>Preferred Stock, Par or Stated Value Per Share</t>
        </is>
      </c>
      <c r="C95" s="8" t="n">
        <v>0.001</v>
      </c>
    </row>
    <row r="96">
      <c r="A96" s="4" t="inlineStr">
        <is>
          <t>Convertible securities, conversion price per share</t>
        </is>
      </c>
      <c r="C96" s="9" t="n">
        <v>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Assets Measured at Fair Value on a Recurring Basis by Level Within Fair Value Hierarchy (Details)</t>
        </is>
      </c>
      <c r="B1" s="2" t="inlineStr">
        <is>
          <t>Dec. 31, 2020USD ($)</t>
        </is>
      </c>
    </row>
    <row r="2">
      <c r="A2" s="4" t="inlineStr">
        <is>
          <t>Cash invested in Money Market Accounts [Member] | Fair Value, Inputs, Level 2 [Member]</t>
        </is>
      </c>
    </row>
    <row r="3">
      <c r="A3" s="3" t="inlineStr">
        <is>
          <t>Fair Value, Assets and Liabilities Measured on Recurring and Nonrecurring Basis [Line Items]</t>
        </is>
      </c>
    </row>
    <row r="4">
      <c r="A4" s="4" t="inlineStr">
        <is>
          <t>Total assets at fair value</t>
        </is>
      </c>
      <c r="B4" s="7" t="n">
        <v>1429331</v>
      </c>
    </row>
    <row r="5">
      <c r="A5" s="4" t="inlineStr">
        <is>
          <t>Fair Value, Recurring [Member]</t>
        </is>
      </c>
    </row>
    <row r="6">
      <c r="A6" s="3" t="inlineStr">
        <is>
          <t>Fair Value, Assets and Liabilities Measured on Recurring and Nonrecurring Basis [Line Items]</t>
        </is>
      </c>
    </row>
    <row r="7">
      <c r="A7" s="4" t="inlineStr">
        <is>
          <t>Total assets at fair value</t>
        </is>
      </c>
      <c r="B7" s="6" t="n">
        <v>1429331</v>
      </c>
    </row>
    <row r="8">
      <c r="A8" s="4" t="inlineStr">
        <is>
          <t>Fair Value, Recurring [Member] | Fair Value, Inputs, Level 1 [Member]</t>
        </is>
      </c>
    </row>
    <row r="9">
      <c r="A9" s="3" t="inlineStr">
        <is>
          <t>Fair Value, Assets and Liabilities Measured on Recurring and Nonrecurring Basis [Line Items]</t>
        </is>
      </c>
    </row>
    <row r="10">
      <c r="A10" s="4" t="inlineStr">
        <is>
          <t>Total assets at fair value</t>
        </is>
      </c>
      <c r="B10" s="4" t="inlineStr">
        <is>
          <t xml:space="preserve"> </t>
        </is>
      </c>
    </row>
    <row r="11">
      <c r="A11" s="4" t="inlineStr">
        <is>
          <t>Fair Value, Recurring [Member] | Fair Value, Inputs, Level 2 [Member]</t>
        </is>
      </c>
    </row>
    <row r="12">
      <c r="A12" s="3" t="inlineStr">
        <is>
          <t>Fair Value, Assets and Liabilities Measured on Recurring and Nonrecurring Basis [Line Items]</t>
        </is>
      </c>
    </row>
    <row r="13">
      <c r="A13" s="4" t="inlineStr">
        <is>
          <t>Total assets at fair value</t>
        </is>
      </c>
      <c r="B13" s="6" t="n">
        <v>1429331</v>
      </c>
    </row>
    <row r="14">
      <c r="A14" s="4" t="inlineStr">
        <is>
          <t>Fair Value, Recurring [Member] | Fair Value, Inputs, Level 3 [Member]</t>
        </is>
      </c>
    </row>
    <row r="15">
      <c r="A15" s="3" t="inlineStr">
        <is>
          <t>Fair Value, Assets and Liabilities Measured on Recurring and Nonrecurring Basis [Line Items]</t>
        </is>
      </c>
    </row>
    <row r="16">
      <c r="A16" s="4" t="inlineStr">
        <is>
          <t>Total assets at fair value</t>
        </is>
      </c>
      <c r="B16" s="4" t="inlineStr">
        <is>
          <t xml:space="preserve"> </t>
        </is>
      </c>
    </row>
    <row r="17">
      <c r="A17" s="4" t="inlineStr">
        <is>
          <t>Fair Value, Recurring [Member] | Cash invested in Money Market Accounts [Member]</t>
        </is>
      </c>
    </row>
    <row r="18">
      <c r="A18" s="3" t="inlineStr">
        <is>
          <t>Fair Value, Assets and Liabilities Measured on Recurring and Nonrecurring Basis [Line Items]</t>
        </is>
      </c>
    </row>
    <row r="19">
      <c r="A19" s="4" t="inlineStr">
        <is>
          <t>Total assets at fair value</t>
        </is>
      </c>
      <c r="B19" s="6" t="n">
        <v>1429331</v>
      </c>
    </row>
    <row r="20">
      <c r="A20" s="4" t="inlineStr">
        <is>
          <t>Fair Value, Recurring [Member] | Cash invested in Money Market Accounts [Member] | Fair Value, Inputs, Level 1 [Member]</t>
        </is>
      </c>
    </row>
    <row r="21">
      <c r="A21" s="3" t="inlineStr">
        <is>
          <t>Fair Value, Assets and Liabilities Measured on Recurring and Nonrecurring Basis [Line Items]</t>
        </is>
      </c>
    </row>
    <row r="22">
      <c r="A22" s="4" t="inlineStr">
        <is>
          <t>Total assets at fair value</t>
        </is>
      </c>
      <c r="B22" s="4" t="inlineStr">
        <is>
          <t xml:space="preserve"> </t>
        </is>
      </c>
    </row>
    <row r="23">
      <c r="A23" s="4" t="inlineStr">
        <is>
          <t>Fair Value, Recurring [Member] | Cash invested in Money Market Accounts [Member] | Fair Value, Inputs, Level 2 [Member]</t>
        </is>
      </c>
    </row>
    <row r="24">
      <c r="A24" s="3" t="inlineStr">
        <is>
          <t>Fair Value, Assets and Liabilities Measured on Recurring and Nonrecurring Basis [Line Items]</t>
        </is>
      </c>
    </row>
    <row r="25">
      <c r="A25" s="4" t="inlineStr">
        <is>
          <t>Total assets at fair value</t>
        </is>
      </c>
      <c r="B25" s="6" t="n">
        <v>1429331</v>
      </c>
    </row>
    <row r="26">
      <c r="A26" s="4" t="inlineStr">
        <is>
          <t>Fair Value, Recurring [Member] | Cash invested in Money Market Accounts [Member] | Fair Value, Inputs, Level 3 [Member]</t>
        </is>
      </c>
    </row>
    <row r="27">
      <c r="A27" s="3" t="inlineStr">
        <is>
          <t>Fair Value, Assets and Liabilities Measured on Recurring and Nonrecurring Basis [Line Items]</t>
        </is>
      </c>
    </row>
    <row r="28">
      <c r="A28" s="4" t="inlineStr">
        <is>
          <t>Total assets at fair value</t>
        </is>
      </c>
      <c r="B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t>
        </is>
      </c>
      <c r="B1" s="2" t="inlineStr">
        <is>
          <t>Dec. 31, 2020USD ($)</t>
        </is>
      </c>
    </row>
    <row r="2">
      <c r="A2" s="4" t="inlineStr">
        <is>
          <t>Fair Value, Inputs, Level 2 [Member] | Cash invested in Money Market Accounts [Member]</t>
        </is>
      </c>
    </row>
    <row r="3">
      <c r="A3" s="3" t="inlineStr">
        <is>
          <t>Fair Value, Assets and Liabilities Measured on Recurring and Nonrecurring Basis [Line Items]</t>
        </is>
      </c>
    </row>
    <row r="4">
      <c r="A4" s="4" t="inlineStr">
        <is>
          <t>Assets, Fair Value Disclosure</t>
        </is>
      </c>
      <c r="B4" s="7" t="n">
        <v>1429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7" t="n">
        <v>-1172382</v>
      </c>
      <c r="C4" s="7" t="n">
        <v>-827984</v>
      </c>
    </row>
    <row r="5">
      <c r="A5" s="4" t="inlineStr">
        <is>
          <t>State and local</t>
        </is>
      </c>
      <c r="B5" s="6" t="n">
        <v>22240</v>
      </c>
      <c r="C5" s="6" t="n">
        <v>-41740</v>
      </c>
    </row>
    <row r="6">
      <c r="A6" s="4" t="inlineStr">
        <is>
          <t xml:space="preserve"> Total deferred income tax expense (benefit)</t>
        </is>
      </c>
      <c r="B6" s="6" t="n">
        <v>-1150142</v>
      </c>
      <c r="C6" s="6" t="n">
        <v>-869724</v>
      </c>
    </row>
    <row r="7">
      <c r="A7" s="4" t="inlineStr">
        <is>
          <t>Valuation allowance</t>
        </is>
      </c>
      <c r="B7" s="6" t="n">
        <v>1150142</v>
      </c>
      <c r="C7" s="6" t="n">
        <v>869724</v>
      </c>
    </row>
    <row r="8">
      <c r="A8" s="4" t="inlineStr">
        <is>
          <t xml:space="preserve"> 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Reconciliation of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statutory income tax rate</t>
        </is>
      </c>
      <c r="B4" s="4" t="inlineStr">
        <is>
          <t>21.00%</t>
        </is>
      </c>
      <c r="C4" s="4" t="inlineStr">
        <is>
          <t>21.00%</t>
        </is>
      </c>
    </row>
    <row r="5">
      <c r="A5" s="4" t="inlineStr">
        <is>
          <t>State and local taxes, net of federal tax benefit</t>
        </is>
      </c>
      <c r="B5" s="4" t="inlineStr">
        <is>
          <t>1.80%</t>
        </is>
      </c>
      <c r="C5" s="4" t="inlineStr">
        <is>
          <t>1.80%</t>
        </is>
      </c>
    </row>
    <row r="6">
      <c r="A6" s="4" t="inlineStr">
        <is>
          <t>Permanent differences between book and tax</t>
        </is>
      </c>
      <c r="B6" s="4" t="inlineStr">
        <is>
          <t>(3.50%)</t>
        </is>
      </c>
      <c r="C6" s="4" t="inlineStr">
        <is>
          <t>(3.30%)</t>
        </is>
      </c>
    </row>
    <row r="7">
      <c r="A7" s="4" t="inlineStr">
        <is>
          <t>State rate adjustments</t>
        </is>
      </c>
      <c r="B7" s="4" t="inlineStr">
        <is>
          <t>(2.20%)</t>
        </is>
      </c>
      <c r="C7" s="4" t="inlineStr">
        <is>
          <t>(0.90%)</t>
        </is>
      </c>
    </row>
    <row r="8">
      <c r="A8" s="4" t="inlineStr">
        <is>
          <t>Prior year return-to-provision adjustment</t>
        </is>
      </c>
      <c r="B8" s="4" t="inlineStr">
        <is>
          <t>0.20%</t>
        </is>
      </c>
      <c r="C8" s="4" t="inlineStr">
        <is>
          <t>0.30%</t>
        </is>
      </c>
    </row>
    <row r="9">
      <c r="A9" s="4" t="inlineStr">
        <is>
          <t>Valuation allowance</t>
        </is>
      </c>
      <c r="B9" s="4" t="inlineStr">
        <is>
          <t>(17.30%)</t>
        </is>
      </c>
      <c r="C9" s="4" t="inlineStr">
        <is>
          <t>(18.9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of Deferred Tax Asset (Details) - USD ($)</t>
        </is>
      </c>
      <c r="B1" s="2" t="inlineStr">
        <is>
          <t>Dec. 31, 2020</t>
        </is>
      </c>
      <c r="C1" s="2" t="inlineStr">
        <is>
          <t>Dec. 31, 2019</t>
        </is>
      </c>
    </row>
    <row r="2">
      <c r="A2" s="3" t="inlineStr">
        <is>
          <t>Income Tax Disclosure [Abstract]</t>
        </is>
      </c>
    </row>
    <row r="3">
      <c r="A3" s="4" t="inlineStr">
        <is>
          <t>Current accruals</t>
        </is>
      </c>
      <c r="B3" s="7" t="n">
        <v>1329681</v>
      </c>
      <c r="C3" s="7" t="n">
        <v>1660817</v>
      </c>
    </row>
    <row r="4">
      <c r="A4" s="4" t="inlineStr">
        <is>
          <t>Operating lease liabilities</t>
        </is>
      </c>
      <c r="B4" s="6" t="n">
        <v>536307</v>
      </c>
      <c r="C4" s="6" t="n">
        <v>1021891</v>
      </c>
    </row>
    <row r="5">
      <c r="A5" s="4" t="inlineStr">
        <is>
          <t>Deferred revenue</t>
        </is>
      </c>
      <c r="B5" s="6" t="n">
        <v>9412</v>
      </c>
      <c r="C5" s="6" t="n">
        <v>2749</v>
      </c>
    </row>
    <row r="6">
      <c r="A6" s="4" t="inlineStr">
        <is>
          <t>Depreciation and amortization</t>
        </is>
      </c>
      <c r="B6" s="6" t="n">
        <v>952208</v>
      </c>
      <c r="C6" s="6" t="n">
        <v>1095119</v>
      </c>
    </row>
    <row r="7">
      <c r="A7" s="4" t="inlineStr">
        <is>
          <t>Deferred compensation</t>
        </is>
      </c>
      <c r="B7" s="6" t="n">
        <v>874403</v>
      </c>
      <c r="C7" s="6" t="n">
        <v>576269</v>
      </c>
    </row>
    <row r="8">
      <c r="A8" s="4" t="inlineStr">
        <is>
          <t>Net operating loss carryovers</t>
        </is>
      </c>
      <c r="B8" s="6" t="n">
        <v>25264611</v>
      </c>
      <c r="C8" s="6" t="n">
        <v>23960965</v>
      </c>
    </row>
    <row r="9">
      <c r="A9" s="4" t="inlineStr">
        <is>
          <t>Deferred tax assets</t>
        </is>
      </c>
      <c r="B9" s="6" t="n">
        <v>28966622</v>
      </c>
      <c r="C9" s="6" t="n">
        <v>28317810</v>
      </c>
    </row>
    <row r="10">
      <c r="A10" s="4" t="inlineStr">
        <is>
          <t>Valuation allowance</t>
        </is>
      </c>
      <c r="B10" s="6" t="n">
        <v>-28378947</v>
      </c>
      <c r="C10" s="6" t="n">
        <v>-27228805</v>
      </c>
    </row>
    <row r="11">
      <c r="A11" s="4" t="inlineStr">
        <is>
          <t>Net deferred tax assets before deferred tax liabilities</t>
        </is>
      </c>
      <c r="B11" s="6" t="n">
        <v>587675</v>
      </c>
      <c r="C11" s="6" t="n">
        <v>1089005</v>
      </c>
    </row>
    <row r="12">
      <c r="A12" s="4" t="inlineStr">
        <is>
          <t>Operating lease right-of-use assets</t>
        </is>
      </c>
      <c r="B12" s="6" t="n">
        <v>-524105</v>
      </c>
      <c r="C12" s="6" t="n">
        <v>-1009721</v>
      </c>
    </row>
    <row r="13">
      <c r="A13" s="4" t="inlineStr">
        <is>
          <t>Capitalized compensation costs</t>
        </is>
      </c>
      <c r="B13" s="6" t="n">
        <v>-63570</v>
      </c>
      <c r="C13" s="6" t="n">
        <v>-79284</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6646459</v>
      </c>
      <c r="C4" s="7" t="n">
        <v>-4591284</v>
      </c>
    </row>
    <row r="5">
      <c r="A5" s="3" t="inlineStr">
        <is>
          <t>Adjustments to reconcile net loss to cash used in operating activities:</t>
        </is>
      </c>
    </row>
    <row r="6">
      <c r="A6" s="4" t="inlineStr">
        <is>
          <t>Depreciation</t>
        </is>
      </c>
      <c r="B6" s="6" t="n">
        <v>126211</v>
      </c>
      <c r="C6" s="6" t="n">
        <v>122736</v>
      </c>
    </row>
    <row r="7">
      <c r="A7" s="4" t="inlineStr">
        <is>
          <t>Non-cash lease expense</t>
        </is>
      </c>
      <c r="B7" s="6" t="n">
        <v>2340428</v>
      </c>
      <c r="C7" s="6" t="n">
        <v>2342344</v>
      </c>
    </row>
    <row r="8">
      <c r="A8" s="4" t="inlineStr">
        <is>
          <t>Share-based compensation</t>
        </is>
      </c>
      <c r="B8" s="6" t="n">
        <v>3169348</v>
      </c>
      <c r="C8" s="6" t="n">
        <v>1330195</v>
      </c>
    </row>
    <row r="9">
      <c r="A9" s="3" t="inlineStr">
        <is>
          <t>Changes in operating assets and liabilities:</t>
        </is>
      </c>
    </row>
    <row r="10">
      <c r="A10" s="4" t="inlineStr">
        <is>
          <t>Accounts receivable</t>
        </is>
      </c>
      <c r="B10" s="6" t="n">
        <v>1814441</v>
      </c>
      <c r="C10" s="6" t="n">
        <v>-308466</v>
      </c>
    </row>
    <row r="11">
      <c r="A11" s="4" t="inlineStr">
        <is>
          <t>Inventories</t>
        </is>
      </c>
      <c r="B11" s="6" t="n">
        <v>-1447927</v>
      </c>
      <c r="C11" s="6" t="n">
        <v>-655864</v>
      </c>
    </row>
    <row r="12">
      <c r="A12" s="4" t="inlineStr">
        <is>
          <t>Prepaid expenses and other current assets</t>
        </is>
      </c>
      <c r="B12" s="6" t="n">
        <v>-245092</v>
      </c>
      <c r="C12" s="6" t="n">
        <v>-507222</v>
      </c>
    </row>
    <row r="13">
      <c r="A13" s="4" t="inlineStr">
        <is>
          <t>Compensating cash arrangement</t>
        </is>
      </c>
      <c r="B13" s="6" t="n">
        <v>-250620</v>
      </c>
      <c r="C13" s="4" t="inlineStr">
        <is>
          <t xml:space="preserve"> </t>
        </is>
      </c>
    </row>
    <row r="14">
      <c r="A14" s="4" t="inlineStr">
        <is>
          <t>Other assets</t>
        </is>
      </c>
      <c r="B14" s="6" t="n">
        <v>-90412</v>
      </c>
      <c r="C14" s="6" t="n">
        <v>-19738</v>
      </c>
    </row>
    <row r="15">
      <c r="A15" s="4" t="inlineStr">
        <is>
          <t>Accounts payable</t>
        </is>
      </c>
      <c r="B15" s="6" t="n">
        <v>-490461</v>
      </c>
      <c r="C15" s="6" t="n">
        <v>372737</v>
      </c>
    </row>
    <row r="16">
      <c r="A16" s="4" t="inlineStr">
        <is>
          <t>Accrued liabilities</t>
        </is>
      </c>
      <c r="B16" s="6" t="n">
        <v>488131</v>
      </c>
      <c r="C16" s="6" t="n">
        <v>560482</v>
      </c>
    </row>
    <row r="17">
      <c r="A17" s="4" t="inlineStr">
        <is>
          <t>Deferred revenue</t>
        </is>
      </c>
      <c r="B17" s="6" t="n">
        <v>184972</v>
      </c>
      <c r="C17" s="6" t="n">
        <v>-585974</v>
      </c>
    </row>
    <row r="18">
      <c r="A18" s="4" t="inlineStr">
        <is>
          <t>Operating lease liability</t>
        </is>
      </c>
      <c r="B18" s="6" t="n">
        <v>-2340046</v>
      </c>
      <c r="C18" s="6" t="n">
        <v>-2290682</v>
      </c>
    </row>
    <row r="19">
      <c r="A19" s="4" t="inlineStr">
        <is>
          <t>Other liabilities</t>
        </is>
      </c>
      <c r="B19" s="6" t="n">
        <v>-124286</v>
      </c>
      <c r="C19" s="6" t="n">
        <v>-385944</v>
      </c>
    </row>
    <row r="20">
      <c r="A20" s="4" t="inlineStr">
        <is>
          <t>Net cash used in operating activities</t>
        </is>
      </c>
      <c r="B20" s="6" t="n">
        <v>-3511772</v>
      </c>
      <c r="C20" s="6" t="n">
        <v>-4616680</v>
      </c>
    </row>
    <row r="21">
      <c r="A21" s="3" t="inlineStr">
        <is>
          <t>Cash flows from investing activities</t>
        </is>
      </c>
    </row>
    <row r="22">
      <c r="A22" s="4" t="inlineStr">
        <is>
          <t>Purchase of equipment</t>
        </is>
      </c>
      <c r="B22" s="6" t="n">
        <v>-70896</v>
      </c>
      <c r="C22" s="6" t="n">
        <v>-29486</v>
      </c>
    </row>
    <row r="23">
      <c r="A23" s="4" t="inlineStr">
        <is>
          <t>Net cash used in investing activities</t>
        </is>
      </c>
      <c r="B23" s="6" t="n">
        <v>-70896</v>
      </c>
      <c r="C23" s="6" t="n">
        <v>-29486</v>
      </c>
    </row>
    <row r="24">
      <c r="A24" s="3" t="inlineStr">
        <is>
          <t>Cash flows from financing activities</t>
        </is>
      </c>
    </row>
    <row r="25">
      <c r="A25" s="4" t="inlineStr">
        <is>
          <t>Proceeds from Paycheck Protection Program loan</t>
        </is>
      </c>
      <c r="B25" s="6" t="n">
        <v>2158310</v>
      </c>
      <c r="C25" s="4" t="inlineStr">
        <is>
          <t xml:space="preserve"> </t>
        </is>
      </c>
    </row>
    <row r="26">
      <c r="A26" s="4" t="inlineStr">
        <is>
          <t>Proceeds from issuance of stock, net of issuance costs</t>
        </is>
      </c>
      <c r="B26" s="6" t="n">
        <v>15181755</v>
      </c>
      <c r="C26" s="6" t="n">
        <v>24032209</v>
      </c>
    </row>
    <row r="27">
      <c r="A27" s="4" t="inlineStr">
        <is>
          <t>Net cash provided by financing activities</t>
        </is>
      </c>
      <c r="B27" s="6" t="n">
        <v>17340065</v>
      </c>
      <c r="C27" s="6" t="n">
        <v>24032209</v>
      </c>
    </row>
    <row r="28">
      <c r="A28" s="4" t="inlineStr">
        <is>
          <t>Net increase in cash and cash equivalents</t>
        </is>
      </c>
      <c r="B28" s="6" t="n">
        <v>13757397</v>
      </c>
      <c r="C28" s="6" t="n">
        <v>19386043</v>
      </c>
    </row>
    <row r="29">
      <c r="A29" s="4" t="inlineStr">
        <is>
          <t>Cash and cash equivalents at beginning of period</t>
        </is>
      </c>
      <c r="B29" s="6" t="n">
        <v>30182115</v>
      </c>
      <c r="C29" s="6" t="n">
        <v>10796072</v>
      </c>
    </row>
    <row r="30">
      <c r="A30" s="4" t="inlineStr">
        <is>
          <t>Cash and cash equivalents at end of period</t>
        </is>
      </c>
      <c r="B30" s="6" t="n">
        <v>43939512</v>
      </c>
      <c r="C30" s="6" t="n">
        <v>30182115</v>
      </c>
    </row>
    <row r="31">
      <c r="A31" s="3" t="inlineStr">
        <is>
          <t>Supplemental disclosure of cash flow information:</t>
        </is>
      </c>
    </row>
    <row r="32">
      <c r="A32" s="4" t="inlineStr">
        <is>
          <t>Interest Paid</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forwards</t>
        </is>
      </c>
      <c r="B4" s="7" t="n">
        <v>111</v>
      </c>
    </row>
    <row r="5">
      <c r="A5" s="4" t="inlineStr">
        <is>
          <t>[custom:OperatingLossCarryforwardsLimitationsOnUseAmount-0]</t>
        </is>
      </c>
      <c r="B5" s="12" t="n">
        <v>106.5</v>
      </c>
    </row>
    <row r="6">
      <c r="A6" s="4" t="inlineStr">
        <is>
          <t>Liability for Uncertainty in Income Taxes, Noncurrent</t>
        </is>
      </c>
      <c r="B6" s="12" t="n">
        <v>0.1</v>
      </c>
      <c r="C6" s="5" t="n">
        <v>0.1</v>
      </c>
    </row>
    <row r="7">
      <c r="A7" s="4" t="inlineStr">
        <is>
          <t>Unrecognized Tax Benefits, Income Tax Penalties and Interest Accrued</t>
        </is>
      </c>
      <c r="B7" s="12" t="n">
        <v>0.1</v>
      </c>
    </row>
    <row r="8">
      <c r="A8" s="4" t="inlineStr">
        <is>
          <t>Domestic Tax Authority [Member]</t>
        </is>
      </c>
    </row>
    <row r="9">
      <c r="A9" s="3" t="inlineStr">
        <is>
          <t>Operating Loss Carryforwards [Line Items]</t>
        </is>
      </c>
    </row>
    <row r="10">
      <c r="A10" s="4" t="inlineStr">
        <is>
          <t>[custom:OperatingLossCarryforwardsLimitationsOnUseAmount-0]</t>
        </is>
      </c>
      <c r="B10" s="5" t="n">
        <v>270.8</v>
      </c>
    </row>
    <row r="11">
      <c r="A11" s="4" t="inlineStr">
        <is>
          <t>Operating loss carryforwards, expiration date description</t>
        </is>
      </c>
      <c r="B11" s="4" t="inlineStr">
        <is>
          <t>The
federal net operating loss carryforwards generated prior to the 2018 tax year will expire between 2030 and 2037.</t>
        </is>
      </c>
    </row>
    <row r="12">
      <c r="A12" s="4" t="inlineStr">
        <is>
          <t>State and Local Jurisdiction [Member]</t>
        </is>
      </c>
    </row>
    <row r="13">
      <c r="A13" s="3" t="inlineStr">
        <is>
          <t>Operating Loss Carryforwards [Line Items]</t>
        </is>
      </c>
    </row>
    <row r="14">
      <c r="A14" s="4" t="inlineStr">
        <is>
          <t>[custom:OperatingLossCarryforwardsLimitationsOnUseAmount-0]</t>
        </is>
      </c>
      <c r="B14" s="5" t="n">
        <v>34.2</v>
      </c>
    </row>
    <row r="15">
      <c r="A15" s="4" t="inlineStr">
        <is>
          <t>Operating loss carryforwards, expiration date description</t>
        </is>
      </c>
      <c r="B15" s="4" t="inlineStr">
        <is>
          <t>expire
at various dates between 2021 and 2040 if not utilized.</t>
        </is>
      </c>
    </row>
    <row r="16">
      <c r="A16" s="4" t="inlineStr">
        <is>
          <t>Number of prior years subject to examination</t>
        </is>
      </c>
      <c r="B1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Per Share (Details) - USD ($)</t>
        </is>
      </c>
      <c r="B1" s="2" t="inlineStr">
        <is>
          <t>12 Months Ended</t>
        </is>
      </c>
    </row>
    <row r="2">
      <c r="B2" s="2" t="inlineStr">
        <is>
          <t>Dec. 31, 2020</t>
        </is>
      </c>
      <c r="C2" s="2" t="inlineStr">
        <is>
          <t>Dec. 31, 2019</t>
        </is>
      </c>
    </row>
    <row r="3">
      <c r="A3" s="3" t="inlineStr">
        <is>
          <t>Net loss per share attributable to common stockholders:</t>
        </is>
      </c>
    </row>
    <row r="4">
      <c r="A4" s="4" t="inlineStr">
        <is>
          <t>Net loss</t>
        </is>
      </c>
      <c r="B4" s="7" t="n">
        <v>-6646459</v>
      </c>
      <c r="C4" s="7" t="n">
        <v>-4591284</v>
      </c>
    </row>
    <row r="5">
      <c r="A5" s="4" t="inlineStr">
        <is>
          <t>Cumulative dividend on Series A Convertible Preferred Stock</t>
        </is>
      </c>
      <c r="B5" s="6" t="n">
        <v>-1369421</v>
      </c>
      <c r="C5" s="6" t="n">
        <v>-1429400</v>
      </c>
    </row>
    <row r="6">
      <c r="A6" s="4" t="inlineStr">
        <is>
          <t>Loss attributable to common stockholders</t>
        </is>
      </c>
      <c r="B6" s="7" t="n">
        <v>-8015880</v>
      </c>
      <c r="C6" s="7" t="n">
        <v>-6020684</v>
      </c>
    </row>
    <row r="7">
      <c r="A7" s="4" t="inlineStr">
        <is>
          <t>Weighted average number of common shares and equivalents:</t>
        </is>
      </c>
      <c r="B7" s="6" t="n">
        <v>72746268</v>
      </c>
      <c r="C7" s="6" t="n">
        <v>63051581</v>
      </c>
    </row>
    <row r="8">
      <c r="A8" s="4" t="inlineStr">
        <is>
          <t>Basic EPS</t>
        </is>
      </c>
      <c r="B8" s="9" t="n">
        <v>-0.11</v>
      </c>
      <c r="C8" s="9" t="n">
        <v>-0.1</v>
      </c>
    </row>
    <row r="9">
      <c r="A9" s="4" t="inlineStr">
        <is>
          <t>Diluted EPS</t>
        </is>
      </c>
      <c r="B9" s="9" t="n">
        <v>-0.11</v>
      </c>
      <c r="C9" s="9"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common shares excluded from the computation of diluted earnings per share</t>
        </is>
      </c>
      <c r="B4" s="6" t="n">
        <v>52678020</v>
      </c>
      <c r="C4" s="6" t="n">
        <v>50851655</v>
      </c>
    </row>
    <row r="5">
      <c r="A5" s="4" t="inlineStr">
        <is>
          <t>Options to Purchase Common Stock [Member]</t>
        </is>
      </c>
    </row>
    <row r="6">
      <c r="A6" s="3" t="inlineStr">
        <is>
          <t>Antidilutive Securities Excluded from Computation of Earnings Per Share [Line Items]</t>
        </is>
      </c>
    </row>
    <row r="7">
      <c r="A7" s="4" t="inlineStr">
        <is>
          <t>Anti-dilutive common shares excluded from the computation of diluted earnings per share</t>
        </is>
      </c>
      <c r="B7" s="6" t="n">
        <v>2456979</v>
      </c>
      <c r="C7" s="6" t="n">
        <v>1857599</v>
      </c>
    </row>
    <row r="8">
      <c r="A8" s="4" t="inlineStr">
        <is>
          <t>Series A Convertible Preferred Stock and Accumulated Dividends [Member]</t>
        </is>
      </c>
    </row>
    <row r="9">
      <c r="A9" s="3" t="inlineStr">
        <is>
          <t>Antidilutive Securities Excluded from Computation of Earnings Per Share [Line Items]</t>
        </is>
      </c>
    </row>
    <row r="10">
      <c r="A10" s="4" t="inlineStr">
        <is>
          <t>Anti-dilutive common shares excluded from the computation of diluted earnings per share</t>
        </is>
      </c>
      <c r="B10" s="6" t="n">
        <v>43483062</v>
      </c>
      <c r="C10" s="6" t="n">
        <v>42497068</v>
      </c>
    </row>
    <row r="11">
      <c r="A11" s="4" t="inlineStr">
        <is>
          <t>Series B Convertible Preferred Stock [Member]</t>
        </is>
      </c>
    </row>
    <row r="12">
      <c r="A12" s="3" t="inlineStr">
        <is>
          <t>Antidilutive Securities Excluded from Computation of Earnings Per Share [Line Items]</t>
        </is>
      </c>
    </row>
    <row r="13">
      <c r="A13" s="4" t="inlineStr">
        <is>
          <t>Anti-dilutive common shares excluded from the computation of diluted earnings per share</t>
        </is>
      </c>
      <c r="B13" s="6" t="n">
        <v>5610121</v>
      </c>
      <c r="C13" s="6" t="n">
        <v>5610121</v>
      </c>
    </row>
    <row r="14">
      <c r="A14" s="4" t="inlineStr">
        <is>
          <t>Restricted Stock Units (RSUs) [Member]</t>
        </is>
      </c>
    </row>
    <row r="15">
      <c r="A15" s="3" t="inlineStr">
        <is>
          <t>Antidilutive Securities Excluded from Computation of Earnings Per Share [Line Items]</t>
        </is>
      </c>
    </row>
    <row r="16">
      <c r="A16" s="4" t="inlineStr">
        <is>
          <t>Anti-dilutive common shares excluded from the computation of diluted earnings per share</t>
        </is>
      </c>
      <c r="B16" s="6" t="n">
        <v>1112473</v>
      </c>
      <c r="C16" s="6" t="n">
        <v>840712</v>
      </c>
    </row>
    <row r="17">
      <c r="A17" s="4" t="inlineStr">
        <is>
          <t>Warrant [Member]</t>
        </is>
      </c>
    </row>
    <row r="18">
      <c r="A18" s="3" t="inlineStr">
        <is>
          <t>Antidilutive Securities Excluded from Computation of Earnings Per Share [Line Items]</t>
        </is>
      </c>
    </row>
    <row r="19">
      <c r="A19" s="4" t="inlineStr">
        <is>
          <t>Anti-dilutive common shares excluded from the computation of diluted earnings per share</t>
        </is>
      </c>
      <c r="B19" s="6" t="n">
        <v>15385</v>
      </c>
      <c r="C19" s="6" t="n">
        <v>461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 $ in Million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Cost</t>
        </is>
      </c>
      <c r="B4" s="5" t="n">
        <v>0.3</v>
      </c>
      <c r="C4" s="5" t="n">
        <v>0.2</v>
      </c>
    </row>
    <row r="5">
      <c r="A5" s="4" t="inlineStr">
        <is>
          <t>Defined Contribution Plan, Employer Matching Contribution, Percent of Employees' Gross Pay</t>
        </is>
      </c>
      <c r="C5" s="4" t="inlineStr">
        <is>
          <t>3.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Accrued Warranty (Details) - USD ($)</t>
        </is>
      </c>
      <c r="B1" s="2" t="inlineStr">
        <is>
          <t>12 Months Ended</t>
        </is>
      </c>
    </row>
    <row r="2">
      <c r="B2" s="2" t="inlineStr">
        <is>
          <t>Dec. 31, 2020</t>
        </is>
      </c>
      <c r="C2" s="2" t="inlineStr">
        <is>
          <t>Dec. 31, 2019</t>
        </is>
      </c>
    </row>
    <row r="3">
      <c r="A3" s="3" t="inlineStr">
        <is>
          <t>Guarantees and Product Warranties [Abstract]</t>
        </is>
      </c>
    </row>
    <row r="4">
      <c r="A4" s="4" t="inlineStr">
        <is>
          <t>Warranty accrual, beginning of the fiscal period</t>
        </is>
      </c>
      <c r="B4" s="7" t="n">
        <v>141697</v>
      </c>
      <c r="C4" s="7" t="n">
        <v>149464</v>
      </c>
    </row>
    <row r="5">
      <c r="A5" s="4" t="inlineStr">
        <is>
          <t>Accrual adjustment for product warranty</t>
        </is>
      </c>
      <c r="B5" s="6" t="n">
        <v>49974</v>
      </c>
      <c r="C5" s="6" t="n">
        <v>56118</v>
      </c>
    </row>
    <row r="6">
      <c r="A6" s="4" t="inlineStr">
        <is>
          <t>Payments made</t>
        </is>
      </c>
      <c r="B6" s="6" t="n">
        <v>-34056</v>
      </c>
      <c r="C6" s="6" t="n">
        <v>-63885</v>
      </c>
    </row>
    <row r="7">
      <c r="A7" s="4" t="inlineStr">
        <is>
          <t>Warranty accrual, end of the fiscal period</t>
        </is>
      </c>
      <c r="B7" s="7" t="n">
        <v>157615</v>
      </c>
      <c r="C7" s="7" t="n">
        <v>1416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Product Warranty Provisions (Details Narrative)</t>
        </is>
      </c>
      <c r="B1" s="2" t="inlineStr">
        <is>
          <t>12 Months Ended</t>
        </is>
      </c>
    </row>
    <row r="2">
      <c r="B2" s="2" t="inlineStr">
        <is>
          <t>Dec. 31, 2020</t>
        </is>
      </c>
    </row>
    <row r="3">
      <c r="A3" s="3" t="inlineStr">
        <is>
          <t>Guarantees and Product Warranties [Abstract]</t>
        </is>
      </c>
    </row>
    <row r="4">
      <c r="A4" s="4" t="inlineStr">
        <is>
          <t>Standard product warranty coverage term</t>
        </is>
      </c>
      <c r="B4" s="4" t="inlineStr">
        <is>
          <t>on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Geographic Revenues (Details) - USD ($)</t>
        </is>
      </c>
      <c r="B1" s="2" t="inlineStr">
        <is>
          <t>12 Months Ended</t>
        </is>
      </c>
    </row>
    <row r="2">
      <c r="B2" s="2" t="inlineStr">
        <is>
          <t>Dec. 31, 2020</t>
        </is>
      </c>
      <c r="C2" s="2" t="inlineStr">
        <is>
          <t>Dec. 31, 2019</t>
        </is>
      </c>
    </row>
    <row r="3">
      <c r="A3" s="3" t="inlineStr">
        <is>
          <t>Segment Reporting Information [Line Items]</t>
        </is>
      </c>
    </row>
    <row r="4">
      <c r="A4" s="4" t="inlineStr">
        <is>
          <t>Total</t>
        </is>
      </c>
      <c r="B4" s="7" t="n">
        <v>26630035</v>
      </c>
      <c r="C4" s="7" t="n">
        <v>28902550</v>
      </c>
    </row>
    <row r="5">
      <c r="A5" s="4" t="inlineStr">
        <is>
          <t>Operating Segments [Member] | UNITED STATES</t>
        </is>
      </c>
    </row>
    <row r="6">
      <c r="A6" s="3" t="inlineStr">
        <is>
          <t>Segment Reporting Information [Line Items]</t>
        </is>
      </c>
    </row>
    <row r="7">
      <c r="A7" s="4" t="inlineStr">
        <is>
          <t>Total</t>
        </is>
      </c>
      <c r="B7" s="6" t="n">
        <v>17442883</v>
      </c>
      <c r="C7" s="6" t="n">
        <v>19265635</v>
      </c>
    </row>
    <row r="8">
      <c r="A8" s="4" t="inlineStr">
        <is>
          <t>Operating Segments [Member] | Non-US [Member]</t>
        </is>
      </c>
    </row>
    <row r="9">
      <c r="A9" s="3" t="inlineStr">
        <is>
          <t>Segment Reporting Information [Line Items]</t>
        </is>
      </c>
    </row>
    <row r="10">
      <c r="A10" s="4" t="inlineStr">
        <is>
          <t>Total</t>
        </is>
      </c>
      <c r="B10" s="7" t="n">
        <v>9187152</v>
      </c>
      <c r="C10" s="7" t="n">
        <v>96369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9" customWidth="1" min="2" max="2"/>
    <col width="20" customWidth="1" min="3" max="3"/>
    <col width="21" customWidth="1" min="4" max="4"/>
    <col width="21" customWidth="1" min="5" max="5"/>
  </cols>
  <sheetData>
    <row r="1">
      <c r="A1" s="1" t="inlineStr">
        <is>
          <t>Subsequent Events (Details Narrative)</t>
        </is>
      </c>
      <c r="B1" s="2" t="inlineStr">
        <is>
          <t>Mar. 01, 2021USD ($)ft²</t>
        </is>
      </c>
      <c r="C1" s="2" t="inlineStr">
        <is>
          <t>Feb. 23, 2021shares</t>
        </is>
      </c>
      <c r="D1" s="2" t="inlineStr">
        <is>
          <t>Dec. 31, 2020USD ($)</t>
        </is>
      </c>
      <c r="E1" s="2" t="inlineStr">
        <is>
          <t>Dec. 31, 2019USD ($)</t>
        </is>
      </c>
    </row>
    <row r="2">
      <c r="A2" s="3" t="inlineStr">
        <is>
          <t>Subsequent Event [Line Items]</t>
        </is>
      </c>
    </row>
    <row r="3">
      <c r="A3" s="4" t="inlineStr">
        <is>
          <t>Operating Lease, Cost</t>
        </is>
      </c>
      <c r="D3" s="7" t="n">
        <v>2340428</v>
      </c>
      <c r="E3" s="7" t="n">
        <v>2342344</v>
      </c>
    </row>
    <row r="4">
      <c r="A4" s="4" t="inlineStr">
        <is>
          <t>Subsequent Event [Member]</t>
        </is>
      </c>
    </row>
    <row r="5">
      <c r="A5" s="3" t="inlineStr">
        <is>
          <t>Subsequent Event [Line Items]</t>
        </is>
      </c>
    </row>
    <row r="6">
      <c r="A6" s="4" t="inlineStr">
        <is>
          <t>Lease effective date</t>
        </is>
      </c>
      <c r="B6" s="4" t="inlineStr">
        <is>
          <t>Jan. 1,
		2022</t>
        </is>
      </c>
    </row>
    <row r="7">
      <c r="A7" s="4" t="inlineStr">
        <is>
          <t>PSU Agreement [Member] | Mr. Fischel [Member] | Common Stock [Member] | Subsequent Event [Member]</t>
        </is>
      </c>
    </row>
    <row r="8">
      <c r="A8" s="3" t="inlineStr">
        <is>
          <t>Subsequent Event [Line Items]</t>
        </is>
      </c>
    </row>
    <row r="9">
      <c r="A9" s="4" t="inlineStr">
        <is>
          <t>Share-based Compensation Arrangement by Share-based Payment Award, Equity Instruments Other than Options, Grants in Period | shares</t>
        </is>
      </c>
      <c r="C9" s="6" t="n">
        <v>13000000</v>
      </c>
    </row>
    <row r="10">
      <c r="A10" s="4" t="inlineStr">
        <is>
          <t>Office Lease Agreement [Member] | Subsequent Event [Member] | Globe Building Company [Member] | Office Space and Manufacturing Facilities [Member]</t>
        </is>
      </c>
    </row>
    <row r="11">
      <c r="A11" s="3" t="inlineStr">
        <is>
          <t>Subsequent Event [Line Items]</t>
        </is>
      </c>
    </row>
    <row r="12">
      <c r="A12" s="4" t="inlineStr">
        <is>
          <t>Area of Land | ft²</t>
        </is>
      </c>
      <c r="B12" s="6" t="n">
        <v>43100</v>
      </c>
    </row>
    <row r="13">
      <c r="A13" s="4" t="inlineStr">
        <is>
          <t>Lessee, Operating Lease, Term of Contract</t>
        </is>
      </c>
      <c r="B13" s="4" t="inlineStr">
        <is>
          <t>10 years</t>
        </is>
      </c>
    </row>
    <row r="14">
      <c r="A14" s="4" t="inlineStr">
        <is>
          <t>Lessee, Operating Lease, Option to Extend</t>
        </is>
      </c>
      <c r="B14" s="4" t="inlineStr">
        <is>
          <t>two renewal options of five
years each</t>
        </is>
      </c>
    </row>
    <row r="15">
      <c r="A15" s="4" t="inlineStr">
        <is>
          <t>Lessee, Operating Lease, Renewal Term</t>
        </is>
      </c>
      <c r="B15" s="4" t="inlineStr">
        <is>
          <t>5 years</t>
        </is>
      </c>
    </row>
    <row r="16">
      <c r="A16" s="4" t="inlineStr">
        <is>
          <t>Office Lease Agreement [Member] | Subsequent Event [Member] | Globe Building Company [Member] | Office Space and Manufacturing Facilities [Member] | Minimum Annual Rent in 2022 [Member]</t>
        </is>
      </c>
    </row>
    <row r="17">
      <c r="A17" s="3" t="inlineStr">
        <is>
          <t>Subsequent Event [Line Items]</t>
        </is>
      </c>
    </row>
    <row r="18">
      <c r="A18" s="4" t="inlineStr">
        <is>
          <t>Operating Lease, Cost</t>
        </is>
      </c>
      <c r="B18" s="7" t="n">
        <v>800000</v>
      </c>
    </row>
    <row r="19">
      <c r="A19" s="4" t="inlineStr">
        <is>
          <t>Office Lease Agreement [Member] | Subsequent Event [Member] | Globe Building Company [Member] | Office Space and Manufacturing Facilities [Member] | Minimum Annual Rent in 2031 [Member]</t>
        </is>
      </c>
    </row>
    <row r="20">
      <c r="A20" s="3" t="inlineStr">
        <is>
          <t>Subsequent Event [Line Items]</t>
        </is>
      </c>
    </row>
    <row r="21">
      <c r="A21" s="4" t="inlineStr">
        <is>
          <t>Operating Lease, Cost</t>
        </is>
      </c>
      <c r="B21" s="7"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Dec. 31, 2020</t>
        </is>
      </c>
      <c r="C2" s="2" t="inlineStr">
        <is>
          <t>Dec. 31, 2019</t>
        </is>
      </c>
    </row>
    <row r="3">
      <c r="A3" s="4" t="inlineStr">
        <is>
          <t>SEC Schedule, 12-09, Allowance, Loan and Lease Loss [Member]</t>
        </is>
      </c>
    </row>
    <row r="4">
      <c r="A4" s="3" t="inlineStr">
        <is>
          <t>SEC Schedule, 12-09, Valuation and Qualifying Accounts Disclosure [Line Items]</t>
        </is>
      </c>
    </row>
    <row r="5">
      <c r="A5" s="4" t="inlineStr">
        <is>
          <t>Balance at Beginning of Year</t>
        </is>
      </c>
      <c r="B5" s="7" t="n">
        <v>380212</v>
      </c>
      <c r="C5" s="7" t="n">
        <v>398847</v>
      </c>
    </row>
    <row r="6">
      <c r="A6" s="4" t="inlineStr">
        <is>
          <t>Additions Charged to Cost and Expenses</t>
        </is>
      </c>
      <c r="B6" s="6" t="n">
        <v>-29411</v>
      </c>
      <c r="C6" s="6" t="n">
        <v>-14535</v>
      </c>
    </row>
    <row r="7">
      <c r="A7" s="4" t="inlineStr">
        <is>
          <t>Deductions</t>
        </is>
      </c>
      <c r="B7" s="6" t="n">
        <v>-227187</v>
      </c>
      <c r="C7" s="6" t="n">
        <v>-4100</v>
      </c>
    </row>
    <row r="8">
      <c r="A8" s="4" t="inlineStr">
        <is>
          <t>Balance at the End of Year</t>
        </is>
      </c>
      <c r="B8" s="6" t="n">
        <v>123614</v>
      </c>
      <c r="C8" s="6" t="n">
        <v>380212</v>
      </c>
    </row>
    <row r="9">
      <c r="A9" s="4" t="inlineStr">
        <is>
          <t>SEC Schedule, 12-09, Reserve, Inventory [Member]</t>
        </is>
      </c>
    </row>
    <row r="10">
      <c r="A10" s="3" t="inlineStr">
        <is>
          <t>SEC Schedule, 12-09, Valuation and Qualifying Accounts Disclosure [Line Items]</t>
        </is>
      </c>
    </row>
    <row r="11">
      <c r="A11" s="4" t="inlineStr">
        <is>
          <t>Balance at Beginning of Year</t>
        </is>
      </c>
      <c r="B11" s="6" t="n">
        <v>3895451</v>
      </c>
      <c r="C11" s="6" t="n">
        <v>4460811</v>
      </c>
    </row>
    <row r="12">
      <c r="A12" s="4" t="inlineStr">
        <is>
          <t>Additions Charged to Cost and Expenses</t>
        </is>
      </c>
      <c r="B12" s="6" t="n">
        <v>126616</v>
      </c>
      <c r="C12" s="6" t="n">
        <v>-351925</v>
      </c>
    </row>
    <row r="13">
      <c r="A13" s="4" t="inlineStr">
        <is>
          <t>Deductions</t>
        </is>
      </c>
      <c r="B13" s="6" t="n">
        <v>-946547</v>
      </c>
      <c r="C13" s="6" t="n">
        <v>-213435</v>
      </c>
    </row>
    <row r="14">
      <c r="A14" s="4" t="inlineStr">
        <is>
          <t>Balance at the End of Year</t>
        </is>
      </c>
      <c r="B14" s="7" t="n">
        <v>3075520</v>
      </c>
      <c r="C14" s="7" t="n">
        <v>3895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Stereotaxis
designs, manufactures and markets an advanced robotic magnetic navigation system for use in a hospital’s interventional
surgical suite, or “interventional lab”, that we believe revolutionizes the treatment of arrhythmias by enabling enhanced
safety, efficiency, and efficacy for catheter-based, or interventional, procedures. Our primary products include the Genesis
RMN Niobe Odyssey The
Genesis RMN Niobe In
addition to the robotic magnetic navigation systems and their components, Stereotaxis also has developed the Odyssey Odyssey Cinema Odyssey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We
have received regulatory clearance, licensing and/or CE Mark approvals necessary for us to market the Genesis RMN Niobe Odyssey Cardiodrive Vdrive Vdrive Duo V-CAS V-Loop V-Sono We
have strategic relationships with technology leaders and innovators in the global interventional market. Through these strategic
relationships we provide compatibility between our robotic magnetic navigation system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integrated next generation system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U.S. generally accepted accounting principles (“U.S.
GAAP”). 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20
or 2019. Compensating
Cash Arrangement In
July 2020, the Company entered into a letter of credit to support a commitment of less than $ 0.3
million. As a
condition of the letter of credit, the Company is required to maintain a $ 0.3
million compensating
balance until the expiration of the letter of credit.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Company’s financial assets consist of cash equivalents invested in money market funds. The Company had cash equivalents
invested in money market funds in the amount of $ 1.4
million at December
31, 2020. The financial assets consisting of cash equivalents invested in money market funds are classified as Level 2 as described
above and total interest income recorded for these investments was insignificant for the year ended December 31, 2020. As of December
31, 2020, the Company did not have any financial liabilities valued at fair value on a recurring basis. As of December 31, 2019,
the Company did not have any financial assets or liabilities valued at fair value on a recurring basis. Inventory The
Company values its inventory at the lower of cost, as determined using the first-in, first-out (FIFO) method, or market. The Company
periodically reviews its physical inventory and provides a reserve upon identification of potential excess or obsolete items.
Excess manufacturing overhead costs attributable to idle facility expenses or abnormally low production volumes are excluded
from inventory and recorded as an expense in the period incurred. 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Intangible
Assets Intangible
assets consist of purchased technology and intellectual property rights valued at cost on the acquisition date and amortized over
their estimated useful lives of 10 - 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Revenue
Recognition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if necessary. Our
revenue recognition policy affects the following revenue streams in our business as follows: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less than $ 0.1
million for the periods presented. Revenue
from system delivery and installation represented 14 %
and 7 %
of revenue for the years ended December 31, 2020 and 2019,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 warranty that provides for the return of defective products. Warranty costs were not material for the periods presented.
Disposable revenue represented 28 %
and 33 %
of revenue for the years ended December 31, 2020 and 2019, respectively. Royalty: The
Company is entitled to royalty payments from Biosense Webster, payable quarterly based on net revenues from sales of the co-developed
catheters. Royalty revenue from the co-developed catheters represented 8 %
and 10 %
of revenue for the years ended December 31, 2020 and 2019, respectively Other
Recurring Revenue: Other
recurring revenue includes revenue from product maintenance plans, other post warranty maintenance, and the implied obligation
to provide software enhancements if and when available for a specified period, typically one year following installation of our
systems. Revenue from services and software enhancements is deferred and amortized over the service or update period, which is
typically one year. Revenue related to services performed on a time-and-materials basis is recognized when performed. Other recurring
revenue represented 46 %
and 47 %
of revenue for the years ended December 31, 2020 and 2019, respectively. Sublease
Revenue: The
adoption of new lease accounting guidance as of January 1, 2019 requires the Company to record sublease income as revenue beginning
in 2019. Sublease revenue represented 4 %
and 3 %
of revenue for the years ended December 31, 2020 and 2019, respectively. Schedule
of Revenue Disaggregated by Type
Year
Ended December 31,
2020 2019
Systems $ 3,626,284 $ 2,066,253
Disposables, service and accessories 22,017,631 25,850,174
Sublease 986,120 986,123
Total revenue $ 26,630,035 $ 28,902,55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6.9
million as of December 31, 2020. Performance
obligations arising from contracts for disposables, royalty and service are generally expected to be satisfied within one year
after entering into the contract. The
following information summarizes the Company’s contract assets and liabilities: Summary
of Contract Assets and Liabilities
December
31, 2020 December
31, 2019
Contract Assets - unbilled
receivables $ 284,415 $ 168,445
Product shipped, revenue deferred $ 645,200 $ 674,324
Deferred service
and license fees 5,186,485 4,972,389
Total deferred revenue $ 5,831,685 $ 5,646,713
Less: Long-term
deferred revenue (548,915 ) (554,258 )
Total current deferred revenue $ 5,282,770 $ 5,092,455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years ended December 31, 2020 and 2019, that was included in the deferred revenue balance at the beginning
of each reporting period was $ 5.0
million and $ 5.6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 0.3 million
as of December 31, 2020 and December 31, 2019.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20 or 2019 under these types of agreements. Advance receipts or other unearned
reimbursements are included in accrued liabilities on the accompanying balance sheet until earn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Shares
purchased by employees under the 2009 Employee Stock Purchase Plan are considered to be non-compensatory. 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20, the Company had 2,456,979
shares of common stock issuable upon the
exercise of outstanding options and stock appreciation rights at a weighted average exercise price of $ 2.90
per share, 15,385
shares of common stock issuable upon the
exercise of outstanding warrants at a weighted average exercise price of $ 0.70
per share, 43,483,062
shares of our common stock issuable upon
conversion of our Series A Convertible Preferred Stock, 5,610,121
shares of our common stock issuable upon
conversion of our Series B Convertible Preferred Stock and 1,112,473
shares of unvested restricted share units.
The Company had no unearned restricted shares outstanding for the period ended December 31, 2020. Income
Taxes In
accordance with general accounting principles for income taxes ,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government provided insurance on such deposits. No
single customer accounted for more than 10% of total revenue for the year ended December 31, 2020. Revenue from Biosense Webster
Inc., related to royalties, accounted for $ 2.8
million, or 10 %,
of total net revenue for the year ended December 31, 2019. No other single customer accounted for more than 10% of total revenue
for the year ended December 31, 2019. Revenue from customers in Finland accounted for $ 2.7
million, or 10 %,
of total revenue for the year ended December 31, 2020. No other single country, other than the U.S., accounted for
more than 10% of total revenue for the years ended December 31, 2020 and 2019. 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 In
August 2018, the FASB issued ASU 2018-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adopted with no impact to the Company’s
financial statemen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3.
Inventory Inventory
consists of the following: Schedule
of Inventories
December
31, 2020 December
31, 2019
Raw materials $ 2,950,912 $ 3,063,532
Work in process 433,026 515,262
Finished goods 2,987,039 2,164,187
Reserve for obsolescence (3,075,520 ) (3,895,451 )
Total inventory $ 3,295,457 $ 1,847,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42:07Z</dcterms:created>
  <dcterms:modified xmlns:dcterms="http://purl.org/dc/terms/" xmlns:xsi="http://www.w3.org/2001/XMLSchema-instance" xsi:type="dcterms:W3CDTF">2021-03-12T13:42:07Z</dcterms:modified>
</cp:coreProperties>
</file>